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Leases, Commitments and Conting" sheetId="11" state="visible" r:id="rId11"/>
    <sheet xmlns:r="http://schemas.openxmlformats.org/officeDocument/2006/relationships" name="Collaboration Agreement" sheetId="12" state="visible" r:id="rId12"/>
    <sheet xmlns:r="http://schemas.openxmlformats.org/officeDocument/2006/relationships" name="Sale of Equity Securities"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Balance Sheet Components (Table" sheetId="18" state="visible" r:id="rId18"/>
    <sheet xmlns:r="http://schemas.openxmlformats.org/officeDocument/2006/relationships" name="Leases, Commitments and Conti_2" sheetId="19" state="visible" r:id="rId19"/>
    <sheet xmlns:r="http://schemas.openxmlformats.org/officeDocument/2006/relationships" name="Stock-Based Compensation (Table" sheetId="20" state="visible" r:id="rId20"/>
    <sheet xmlns:r="http://schemas.openxmlformats.org/officeDocument/2006/relationships" name="Net Loss Per Share (Tables)" sheetId="21" state="visible" r:id="rId21"/>
    <sheet xmlns:r="http://schemas.openxmlformats.org/officeDocument/2006/relationships" name="Nature of the Business - Additi" sheetId="22" state="visible" r:id="rId22"/>
    <sheet xmlns:r="http://schemas.openxmlformats.org/officeDocument/2006/relationships" name="Summary of Significant Accoun_3" sheetId="23" state="visible" r:id="rId23"/>
    <sheet xmlns:r="http://schemas.openxmlformats.org/officeDocument/2006/relationships" name="Fair Value Measurements - Summa" sheetId="24" state="visible" r:id="rId24"/>
    <sheet xmlns:r="http://schemas.openxmlformats.org/officeDocument/2006/relationships" name="Fair Value Measurements - Addit" sheetId="25" state="visible" r:id="rId25"/>
    <sheet xmlns:r="http://schemas.openxmlformats.org/officeDocument/2006/relationships" name="Fair Value Measurements - Sum_2" sheetId="26" state="visible" r:id="rId26"/>
    <sheet xmlns:r="http://schemas.openxmlformats.org/officeDocument/2006/relationships" name="Balance Sheet Components - Summ" sheetId="27" state="visible" r:id="rId27"/>
    <sheet xmlns:r="http://schemas.openxmlformats.org/officeDocument/2006/relationships" name="Balance Sheet Components - Addi" sheetId="28" state="visible" r:id="rId28"/>
    <sheet xmlns:r="http://schemas.openxmlformats.org/officeDocument/2006/relationships" name="Balance Sheet Components - Su_2" sheetId="29" state="visible" r:id="rId29"/>
    <sheet xmlns:r="http://schemas.openxmlformats.org/officeDocument/2006/relationships" name="Leases, Commitments and Conti_3" sheetId="30" state="visible" r:id="rId30"/>
    <sheet xmlns:r="http://schemas.openxmlformats.org/officeDocument/2006/relationships" name="Leases, Commitments and Conti_4" sheetId="31" state="visible" r:id="rId31"/>
    <sheet xmlns:r="http://schemas.openxmlformats.org/officeDocument/2006/relationships" name="Leases, Commitments and Conti_5" sheetId="32" state="visible" r:id="rId32"/>
    <sheet xmlns:r="http://schemas.openxmlformats.org/officeDocument/2006/relationships" name="Leases, Commitments and Conti_6" sheetId="33" state="visible" r:id="rId33"/>
    <sheet xmlns:r="http://schemas.openxmlformats.org/officeDocument/2006/relationships" name="Leases, Commitments and Conti_7" sheetId="34" state="visible" r:id="rId34"/>
    <sheet xmlns:r="http://schemas.openxmlformats.org/officeDocument/2006/relationships" name="Leases, Commitments and Conti_8" sheetId="35" state="visible" r:id="rId35"/>
    <sheet xmlns:r="http://schemas.openxmlformats.org/officeDocument/2006/relationships" name="Leases, Commitments and Conti_9" sheetId="36" state="visible" r:id="rId36"/>
    <sheet xmlns:r="http://schemas.openxmlformats.org/officeDocument/2006/relationships" name="Leases, Commitments and Cont_10" sheetId="37" state="visible" r:id="rId37"/>
    <sheet xmlns:r="http://schemas.openxmlformats.org/officeDocument/2006/relationships" name="Leases, Commitments and Cont_11" sheetId="38" state="visible" r:id="rId38"/>
    <sheet xmlns:r="http://schemas.openxmlformats.org/officeDocument/2006/relationships" name="Leases, Commitments and Cont_12" sheetId="39" state="visible" r:id="rId39"/>
    <sheet xmlns:r="http://schemas.openxmlformats.org/officeDocument/2006/relationships" name="Leases, Commitments and Cont_13" sheetId="40" state="visible" r:id="rId40"/>
    <sheet xmlns:r="http://schemas.openxmlformats.org/officeDocument/2006/relationships" name="Collaboration Agreement - Addit" sheetId="41" state="visible" r:id="rId41"/>
    <sheet xmlns:r="http://schemas.openxmlformats.org/officeDocument/2006/relationships" name="Sale of Equity Securities - Add"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Su_3" sheetId="46" state="visible" r:id="rId46"/>
    <sheet xmlns:r="http://schemas.openxmlformats.org/officeDocument/2006/relationships" name="Stock-Based Compensation - Su_4" sheetId="47" state="visible" r:id="rId47"/>
    <sheet xmlns:r="http://schemas.openxmlformats.org/officeDocument/2006/relationships" name="Net Loss Per Share - Summary of" sheetId="48" state="visible" r:id="rId48"/>
    <sheet xmlns:r="http://schemas.openxmlformats.org/officeDocument/2006/relationships" name="Net Loss Per Share - Summary _2" sheetId="49" state="visible" r:id="rId49"/>
  </sheets>
  <definedNames/>
  <calcPr calcId="124519" fullCalcOnLoad="1"/>
</workbook>
</file>

<file path=xl/sharedStrings.xml><?xml version="1.0" encoding="utf-8"?>
<sst xmlns="http://schemas.openxmlformats.org/spreadsheetml/2006/main" uniqueCount="580">
  <si>
    <t>Document and Entity Information - shares</t>
  </si>
  <si>
    <t>9 Months Ended</t>
  </si>
  <si>
    <t>Sep. 30, 2019</t>
  </si>
  <si>
    <t>Nov. 06,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SAGE</t>
  </si>
  <si>
    <t>Entity Registrant Name</t>
  </si>
  <si>
    <t>Sage Therapeutics, Inc.</t>
  </si>
  <si>
    <t>Entity Central Index Key</t>
  </si>
  <si>
    <t>0001597553</t>
  </si>
  <si>
    <t>Current Fiscal Year End Date</t>
  </si>
  <si>
    <t>--12-31</t>
  </si>
  <si>
    <t>Entity Filer Category</t>
  </si>
  <si>
    <t>Large Accelerated Filer</t>
  </si>
  <si>
    <t>Entity Small Business</t>
  </si>
  <si>
    <t>Entity Emerging Growth Company</t>
  </si>
  <si>
    <t>Title of 12(b) Security</t>
  </si>
  <si>
    <t>Common Stock, par value $0.0001 per share</t>
  </si>
  <si>
    <t>Security Exchange Name</t>
  </si>
  <si>
    <t>NASDAQ</t>
  </si>
  <si>
    <t>Entity Current Reporting Status</t>
  </si>
  <si>
    <t>Yes</t>
  </si>
  <si>
    <t>Entity Common Stock, Shares Outstanding</t>
  </si>
  <si>
    <t>Entity Shell Company</t>
  </si>
  <si>
    <t>Entity File Number</t>
  </si>
  <si>
    <t>001-36544</t>
  </si>
  <si>
    <t>Entity Tax Identification Number</t>
  </si>
  <si>
    <t>27-4486580</t>
  </si>
  <si>
    <t>Entity Address, Address Line One</t>
  </si>
  <si>
    <t>215 First Street</t>
  </si>
  <si>
    <t>Entity Address, City or Town</t>
  </si>
  <si>
    <t>Cambridge</t>
  </si>
  <si>
    <t>Entity Address, State or Province</t>
  </si>
  <si>
    <t>MA</t>
  </si>
  <si>
    <t>Entity Address, Postal Zip Code</t>
  </si>
  <si>
    <t>02142</t>
  </si>
  <si>
    <t>City Area Code</t>
  </si>
  <si>
    <t>617</t>
  </si>
  <si>
    <t>Local Phone Number</t>
  </si>
  <si>
    <t>299-8380</t>
  </si>
  <si>
    <t>Entity Interactive Data Current</t>
  </si>
  <si>
    <t>Entity Incorporation, State or Country Code</t>
  </si>
  <si>
    <t>DE</t>
  </si>
  <si>
    <t>Document Quarterly Report</t>
  </si>
  <si>
    <t>true</t>
  </si>
  <si>
    <t>Document Transition Report</t>
  </si>
  <si>
    <t>Condensed Consolidated Balance Sheets - USD ($) $ in Thousands</t>
  </si>
  <si>
    <t>Dec. 31, 2018</t>
  </si>
  <si>
    <t>Current assets:</t>
  </si>
  <si>
    <t>Cash and cash equivalents</t>
  </si>
  <si>
    <t>Marketable securities</t>
  </si>
  <si>
    <t>Prepaid expenses and other current assets</t>
  </si>
  <si>
    <t>Total current assets</t>
  </si>
  <si>
    <t>Property and equipment, net</t>
  </si>
  <si>
    <t>Restricted cash</t>
  </si>
  <si>
    <t>Right-of-use operating asset</t>
  </si>
  <si>
    <t>Other long-term assets</t>
  </si>
  <si>
    <t>Total assets</t>
  </si>
  <si>
    <t>Current liabilities:</t>
  </si>
  <si>
    <t>Accounts payable</t>
  </si>
  <si>
    <t>Accrued expenses</t>
  </si>
  <si>
    <t>Other current liabilities</t>
  </si>
  <si>
    <t>Total current liabilities</t>
  </si>
  <si>
    <t>Long-term lease operating liability, net of current portion</t>
  </si>
  <si>
    <t>Other long-term liabilities</t>
  </si>
  <si>
    <t>Total liabilities</t>
  </si>
  <si>
    <t>Commitments and contingencies (Note 5)</t>
  </si>
  <si>
    <t xml:space="preserve"> </t>
  </si>
  <si>
    <t>Stockholders’ equity:</t>
  </si>
  <si>
    <t>Preferred stock, $0.0001 par value per share; 5,000,000 shares authorized at September 30, 2019 and December 31, 2018; no shares issued or outstanding at September 30, 2019 and December 31, 2018</t>
  </si>
  <si>
    <t>Common stock, $0.0001 par value per share; 120,000,000 shares authorized at September 30, 2019 and December 31, 2018; 51,819,025 and 46,891,296 shares issued at September 30, 2019 and December 31, 2018; 51,815,992 and 46,888,263 shares outstanding at September 30, 2019 and December 31, 2018</t>
  </si>
  <si>
    <t>Treasury stock, at cost, 3,033 shares at September 30, 2019 and December 31, 2018</t>
  </si>
  <si>
    <t>Additional paid-in capital</t>
  </si>
  <si>
    <t>Accumulated deficit</t>
  </si>
  <si>
    <t>Accumulated other comprehensive gain (los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Loss - USD ($) $ in Thousands</t>
  </si>
  <si>
    <t>3 Months Ended</t>
  </si>
  <si>
    <t>Sep. 30, 2018</t>
  </si>
  <si>
    <t>Total revenue</t>
  </si>
  <si>
    <t>Operating costs and expenses:</t>
  </si>
  <si>
    <t>Cost of goods sold</t>
  </si>
  <si>
    <t>Research and development</t>
  </si>
  <si>
    <t>Selling, general and administrative</t>
  </si>
  <si>
    <t>Total operating costs and expenses</t>
  </si>
  <si>
    <t>Loss from operations</t>
  </si>
  <si>
    <t>Interest income, net</t>
  </si>
  <si>
    <t>Other income (expense), net</t>
  </si>
  <si>
    <t>Net loss</t>
  </si>
  <si>
    <t>Net loss per share—basic and diluted</t>
  </si>
  <si>
    <t>Weighted average number of common shares outstanding—basic and diluted</t>
  </si>
  <si>
    <t>Comprehensive loss:</t>
  </si>
  <si>
    <t>Other comprehensive items:</t>
  </si>
  <si>
    <t>Unrealized gain (loss) on marketable securities</t>
  </si>
  <si>
    <t>Total other comprehensive gain (loss)</t>
  </si>
  <si>
    <t>Total comprehensive loss</t>
  </si>
  <si>
    <t>Product Revenue [Member]</t>
  </si>
  <si>
    <t>Collaboration Revenue [Member]</t>
  </si>
  <si>
    <t>Condensed Consolidated Statements of Cash Flows - USD ($) $ in Thousands</t>
  </si>
  <si>
    <t>Cash flows from operating activities</t>
  </si>
  <si>
    <t>Adjustments to reconcile net loss to net cash used in operating activities:</t>
  </si>
  <si>
    <t>Stock-based compensation expense</t>
  </si>
  <si>
    <t>Premium on marketable securities</t>
  </si>
  <si>
    <t>Amortization of discount on marketable securities</t>
  </si>
  <si>
    <t>Depreciation</t>
  </si>
  <si>
    <t>Changes in operating assets and liabilities:</t>
  </si>
  <si>
    <t>Operating lease liabilities</t>
  </si>
  <si>
    <t>Accrued expenses and other liabilities</t>
  </si>
  <si>
    <t>Net cash used in operating activities</t>
  </si>
  <si>
    <t>Cash flows from investing activities</t>
  </si>
  <si>
    <t>Proceeds from sales and maturities of marketable securities</t>
  </si>
  <si>
    <t>Purchases of marketable securities</t>
  </si>
  <si>
    <t>Purchases of property and equipment</t>
  </si>
  <si>
    <t>Net cash used in investing activities</t>
  </si>
  <si>
    <t>Cash flows from financing activities</t>
  </si>
  <si>
    <t>Proceeds from stock option exercises and employee stock purchase plan issuances</t>
  </si>
  <si>
    <t>Payment of employee tax obligations related to vesting of restricted stock units</t>
  </si>
  <si>
    <t>Payments of offering costs</t>
  </si>
  <si>
    <t>Proceeds from public offerings of common stock, net of commissions and underwriting discount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non-cash operating and investing activities</t>
  </si>
  <si>
    <t>Purchases of property and equipment included in accounts payable</t>
  </si>
  <si>
    <t>Right-of-use assets obtained in exchange for new operating lease liabilities</t>
  </si>
  <si>
    <t>Consolidated Statements of Changes in Stockholders' Equity - USD ($) $ in Thousands</t>
  </si>
  <si>
    <t>Total</t>
  </si>
  <si>
    <t>Common Stock [Member]</t>
  </si>
  <si>
    <t>Treasury Stock [Member]</t>
  </si>
  <si>
    <t>Additional Paid-in Capital [Member]</t>
  </si>
  <si>
    <t>Accumulated Other Comprehensive Income (Loss) [Member]</t>
  </si>
  <si>
    <t>Accumulated Deficit [Member]</t>
  </si>
  <si>
    <t>Balances at Dec. 31, 2017</t>
  </si>
  <si>
    <t>Balances, Shares at Dec. 31, 2017</t>
  </si>
  <si>
    <t>Issuance of common stock from exercise of stock options, Amount</t>
  </si>
  <si>
    <t>Issuance of common stock from exercise of stock options, Shares</t>
  </si>
  <si>
    <t>Issuance of common stock under employee stock purchase plan</t>
  </si>
  <si>
    <t>Issuance of common stock under employee stock purchase plan, Shares</t>
  </si>
  <si>
    <t>Purchase of treasury stock, Amount</t>
  </si>
  <si>
    <t>Purchase of treasury stock, Shares</t>
  </si>
  <si>
    <t>Public offering of common stock, net of offering costs, Amount</t>
  </si>
  <si>
    <t>Public offering of common stock, net of offering costs, Shares</t>
  </si>
  <si>
    <t>Unrealized gain (loss) on available-for-sale securities</t>
  </si>
  <si>
    <t>Vesting of restricted stock units, net of employee tax obligations</t>
  </si>
  <si>
    <t>Vesting of restricted stock units, net of employee tax obligations, Shares</t>
  </si>
  <si>
    <t>Balances at Mar. 31, 2018</t>
  </si>
  <si>
    <t>Balances, Shares at Mar. 31, 2018</t>
  </si>
  <si>
    <t>Balances at Sep. 30, 2018</t>
  </si>
  <si>
    <t>Balances, Shares at Sep. 30, 2018</t>
  </si>
  <si>
    <t>Balances at Jun. 30, 2018</t>
  </si>
  <si>
    <t>Balances, Shares at Jun. 30, 2018</t>
  </si>
  <si>
    <t>Balances at Dec. 31, 2018</t>
  </si>
  <si>
    <t>Balances, Shares at Dec. 31, 2018</t>
  </si>
  <si>
    <t>Balances at Mar. 31, 2019</t>
  </si>
  <si>
    <t>Balances, Shares at Mar. 31, 2019</t>
  </si>
  <si>
    <t>Balances at Sep. 30, 2019</t>
  </si>
  <si>
    <t>Balances, Shares at Sep. 30, 2019</t>
  </si>
  <si>
    <t>Balances at Jun. 30, 2019</t>
  </si>
  <si>
    <t>Balances, Shares at Jun. 30, 2019</t>
  </si>
  <si>
    <t>Nature of the Business</t>
  </si>
  <si>
    <t>Organization Consolidation And Presentation Of Financial Statements [Abstract]</t>
  </si>
  <si>
    <t xml:space="preserve">1.
Nature of the Business Sage Therapeutics, Inc. (“Sage” or the “Company”) is a biopharmaceutical company committed to developing and commercializing novel medicines with the potential to transform the lives of people with debilitating disorders of the brain. The Company’s lead product, ZULRESSO™ (brexanolone) injection, was approved by the U.S. Food and Drug Administration (“FDA”) in March 2019, for the treatment of postpartum depression (“PPD”) in adults, and was made commercially available in the U.S. beginning on June 24, 2019 after completion of controlled substance scheduling of brexanolone by the U.S. Drug Enforcement Administration and incorporation of the scheduling into the FDA-approved label and other product information. The Company has a portfolio of other product candidates with a current focus on modulating two critical CNS receptor systems, GABA and NMDA. The GABA receptor family, which is recognized as the major inhibitory neurotransmitter in the CNS, mediates downstream neurologic and bodily function via activation of GABA A The Company was incorporated under the laws of the State of Delaware on April 16, 2010, and commenced operations on January 19, 2011 as Sterogen Biopharma, Inc. On September 13, 2011, the Company changed its name to Sage Therapeutics, Inc. The Company is subject to risks and uncertainties common to companies in the biotech and pharmaceutical industries, including, but not limited to, the risks associated with developing product candidates at each stage of non-clinical and clinical development; the challenges associated with gaining regulatory approval of such product candidates; the risks associated with commercializing pharmaceutical products for marketing and sale; the potential for development by third parties of new technological innovations that may compete with the Company’s products; the dependence on key personnel; the challenges of protecting proprietary technology; the need to comply with government regulations; the high costs of drug development; and the uncertainty of being able to secure additional capital when needed to fund operations. Under Accounting Standards Update (“ASU”) 2014-15, Presentation of Financial Statements—Going Concern Until such time, if ever, as the Company can generate substantial product revenue and achieve profitability, the Company expects to also finance its cash needs through a combination of equity offerings, debt financings, collaborations, strategic alliances, licensing arrangements and other sources of funding. If the Company is unable to raise additional funds through equity or debt financings when needed, the Company may be required to delay, limit, reduce or terminate product development or future commercialization efforts or grant rights to develop and market products or product candidates that the Company would otherwise prefer to develop and market itself. </t>
  </si>
  <si>
    <t>Summary of Significant Accounting Policies</t>
  </si>
  <si>
    <t>Accounting Policies [Abstract]</t>
  </si>
  <si>
    <t>2.
Summary of Significant Accounting Policies The following is a summary of significant accounting policies followed in the preparation of these condensed consolidated financial statements. Basis of Presentation The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Accordingly, these condensed consolidated financial statements should be read in conjunction with the audited consolidated financial statements as of and for the year ended December 31, 2018, included in the Company’s Annual Report on Form 10-K for the year ended December 31, 2018. The condensed consolidated financial statements have been prepared on the same basis as the audited consolidated financial statements. In the opinion of the Company’s management, the accompanying condensed consolidated financial statements contain all adjustments, consisting of only normal recurring adjustments, necessary for a fair statement of its financial position as of September 30, 2019, its results of operations and comprehensive loss for the three and nine months ended September 30, 2019 and 2018, its cash flows for the nine months ended September 30, 2019 and 2018, and its statements of changes in stockholders’ equity for the three and nine months ended September 30, 2019 and 2018. The consolidated balance sheet at December 31, 2018 was derived from audited financial statements, but does not include all disclosures required by GAAP. The results for the three and nine months ended September 30, 2019 are not necessarily indicative of the results for the year ending December 31, 2019, or for any future period. Principles of Consolidation The condensed consolidated financial statements include the accounts of the Company and its wholly-owned subsidiaries as disclosed in Note 2, Summary of Significant Accounting Policies, within the “Notes to Consolidated Financial Statements” accompanying its Annual Report on Form 10-K for the fiscal year ended December 31, 2018. Intercompany accounts and transactions have been eliminated. Use of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ose estimates. Research and Development Research and development expenses are comprised of costs incurred in performing research and development activities, including salaries and benefits, overhead costs, depreciation, contract services and other related costs. Research and development costs are expensed to operations as the related obligation is incurred. The Company has entered into various research and development contracts with research institutions and other companies both inside and outside of the U.S. These agreements are generally cancelable, and related costs are recorded as research and development expenses as incurred. The Company records accruals for estimated ongoing research and development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Stock-Based Compensation The Company recognizes compensation expense for stock-based awards, including grants of stock options and restricted stock units, made to employees and non-employee directors based on the estimated fair value on the date of grant, over the requisite service period. The Company recognizes stock-based compensation expense for only the portion of awards that are expected to vest. Effective January 1, 2019, the Company recognizes compensation expense for stock-based awards, including grants of stock options and restricted stock units, made to non-employee consultants based on the estimated fair value on the date of grant, over the requisite service period. Through December 31, 2018, the Company recognized compensation expense for stock-based awards granted to non-employee consultants based on the fair value of the awards on each date on which the awards vest. Compensation expense was recognized over the vesting period, provided that services were rendered by such non-employee consultants during that time. At the end of each financial reporting period, the fair value of unvested options was re-measured using the then-current fair value of the common stock of the Company and updated assumptions using the Black-Scholes option-pricing model. For awards that vest upon achievement of a performance condition, the Company recognizes compensation expense when achievement of the performance condition is met or during the period from which meeting the condition is deemed probable until the expected date of meeting the performance condition. The fair value of each option grant is estimated using the Black-Scholes option-pricing model. Through December 31, 2015, the Company lacked sufficient Company-specific historical and implied volatility information, and as a result, the Company used the volatility of a group of publicly-traded peer companies in the Black-Scholes calculations. Beginning in 2016, the Company estimated its expected volatility using a weighted average of the historical volatility of publicly-traded peer companies and the volatility of its common stock and expects to continue to do so until such time as it has adequate historical data regarding the volatility of its traded stock price for the duration of the expected term. The expected term of the options granted to employees and non-employee directors by the Company has been determined utilizing the “simplified” method for awards that qualify as “plain-vanilla” options. Through December 31, 2018, the expected term of its options granted to non-employee consultants has been determined based on the contractual term of the options, and effective January 1, 2019, the “simplified” method is used.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and does not expect to pay any cash dividends in the foreseeable future. The Company also applies a forfeiture rate in order to calculate stock-based compensation expense. Expected forfeitures are based on the historical experience of the Company and management’s expectations of future forfeitures. To the extent actual forfeitures differ from the estimates, the difference is recorded as a cumulative adjustment in the period in which the estimates are revised. Cash and Cash Equivalents The Company considers all highly liquid investments with an original maturity of 90 days or less at the date of purchase to be cash equivalents. As of September 30, 2019 and December 31, 2018, cash equivalents were comprised of cash equivalents and money market funds. Marketable securities Marketable securities consist of investments with original maturities greater than 90 days.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which is based on quoted market prices. Unrealized gains and losses are reported as a component of accumulated other comprehensive items in stockholders’ equity. Realized gains and losses and declines in value judged to be other than temporary are included as a component of other expense, net, based on the specific identification method. When determining whether a decline in value is other than temporary, the Company considers several factors, including whether the Company has the intent to sell the security, and whether it is more likely than not that the Company will be required to sell the security prior to recovery of its amortized cost basis. No declines in value were deemed to be other than temporary during the three and nine months ended September 30, 2019 and 2018.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September 30, 2019 and December 31, 2018 were carried at fair value, determined according to the fair value hierarchy; see Footnote 3, Fair Value Measurements. The carrying amounts reflected in the condensed consolidated balance sheets for accounts payable and accrued expenses approximate their fair values due to their short-term maturities at September 30, 2019 and December 31, 2018, respectively. Revenue Recognition Effective January 1, 2017, the Company adopted Accounting Standards Codification (“ASC”), Topic 606, Revenue from Contracts with Customers The Company received approval of ZULRESSO from the FDA in March 2019 and subsequently began to record revenues from product sales in June 2019. Prior to the second quarter of 2019, all of the revenues of the Company were derived from the Company’s collaboration agreement with Shionogi &amp; Co., Ltd., (“Shionogi”). The terms of the Company’s collaboration agreement include consideration such as non-refundable license fees, funding of research and development services, payments due upon the achievement of clinical and pre-clinical performance-based development milestones, regulatory milestones, manufacturing services to supply drug product for clinical trials, and sales-based milestones and royalties on product sale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For contracts determined to be within the scope of Topic 606,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allocates the transaction price (the amount of consideration it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Collaboration and license revenue In assessing whether a promised good or service is distinct in the evaluation of a collaboration or license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arrangement with Shionogi and concluded that a significant financing component does not exist.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To date, revenue from the Company’s collaboration agreement with Shionogi has come from an initial, upfront fee upon execution of the agreement and payment for the supply of drug product for Shionogi’s clinical trials. Product revenue The Company recognizes product revenues, net of variable consideration related to certain allowances and accruals that are determined using the expected value method, in its condensed consolidated financial statements at the point in time when delivery is made and when control transfers to the customer, which is typically when the product has been delivered to the customer’s location. The amount included in the transaction price is constrained to the amount for which it is probable that a significant reversal of cumulative revenue recognized will not occur. The Company’s only performance obligation identified for ZULRESSO is to deliver the product to the location specified by the customer’s order. The Company records shipping and handling costs associated with delivery of product to its customers within selling, general and administrative expenses on its condensed consolidated statements of operations and comprehensive loss. The Company expense s incremental costs of obtaining a contract as incurred if the expected amortization period of the asset would be less than one year. If the Company were to incur incremental costs with an amortization period greater than a year, such costs would be capitalized as contract assets, as they are expected to be recovered, and would be expensed by amortizing on a systematic basis that is consistent with the transfer to the customer of the goods or services to which the asset relates. The Company did not have any contract assets (unbilled receivables) at September 30, 2019 , as customer invoicing generally occurs before or at the time of revenue recognition. The Company did not have any contract liabilities at September 30, 2019 , as the Company did not receive any payments in advance of satisfying its performance obligations to its customers. Amounts billed or invoiced are included in prepaid expenses and other current assets on the condensed consolidated balance sheets. The Company records reserves, based on contractual terms, for the following components of variable consideration related to product sold during the reporting period, as well as its estimate of product that remains in the distribution channel inventory of its customers at the end of the reporting period. On a quarterly basis, the Company will update its estimates and record any necessary material adjustments in the period they are identified. Chargebacks : The Company estimates chargebacks from its customers who directly purchase the product from the Company for discounts resulting from contractual commitments to sell products to eligible healthcare settings at prices lower than the list prices charged to its customers. Customers charge the Company for the difference between what they pay to the Company for the product and the selling price to the eligible healthcare settings. Reserves for chargebacks consist of credits that the Company expects to issue for units that remain in the distribution channel inventories at the end of each reporting period that the Company expects will be sold to eligible healthcare settings, and chargebacks that customers have claimed, but for which the Company has not yet issued a credit. Government Rebates : The Company is subject to discount obligations under government programs, including Medicaid. The Company records reserves for rebates in the same period the related product revenue is recognized, resulting in a reduction of ZULRESSO product revenues and a current liability that is included in accrued expenses on its condensed consolidated balance sheets. The Company’s liability for these rebates consists of invoices received for claims from prior quarters that have not been paid or for which an invoice has not yet been received, estimates of claims for the current quarter, and estimates of future claims that will be made for product that has been recognized as revenue, but which remains in the distribution channel at the end of each reporting period. Trade Discounts and Allowances : The Company generally provides customary invoice discounts on ZULRESSO sales to its customers for prompt payment and the Company pays fees for sales order management, data, and distribution services. The Company estimates its customers will earn these discounts and fees and deducts these discounts and fees in full from gross ZULRESSO revenues and accounts receivable at the time the Company recognizes the related revenues. Financial Assistance : The Company provides voluntary financial assistance programs to patients with commercial insurance that have coverage and reside in states that allow financial assistance. The Company estimates the average financial assistance amounts for ZULRESSO based on demographics for patients who have registered and been approved for assistance and records any such amounts within accrued expenses on its condensed consolidated balance sheets. The calculation of the accrual for financial assistance is based on an estimate of claims and the cost per claim that the Company expects to receive associated with product that has been recognized as revenue but remains in the distribution channel at the end of each reporting period, as well as claims that have been approved but not yet paid. The adjustments are recorded in the same period the related revenue is recognized, resulting in a reduction of product revenue and the establishment of a current liability, which is included as a component of accrued expenses and other current liabilities on the condensed consolidated balance sheets. Product Returns : Consistent with industry practice, the Company offers the specialty pharmacies and specialty distributors that are its customers limited product return rights for damaged, defective or expiring product, provided it is within a specified period around the product expiration date as set forth in the applicable individual distribution agreement. The Company estimates the amount of its product sales that may be returned by its customers and records this estimate as a reduction of revenue in the period the related product revenue is recognized, as well as a reserve within accrued expenses on the condensed consolidated balance sheets. Based on the distribution model for ZULRESSO, contractual inventory limits with its customers, the product price and limited contractual return rights, the Company believe s there will be minimal ZULRESSO returns. The Company will update its estimated refund liability, on at least a quarterly basis, based on actual shipments of ZULRESSO subject to contractual return rights, changes in expectations about the amount of estimated refunds or actual returns. Inventory Inventory is stated at the lower of cost or estimated net realizable value with cost determined on a first-in, first-out basis. Inventory costs include raw materials, third-party contract manufacturing, third-party packaging services, and freight. Raw and intermediate materials that may be utilized for either research and development or commercial purposes are identical and, as a result, are both classified as inventory. Amounts in inventory associated with research and development are charged to research and development expense when the product enters the research and development process and can no longer be used for commercial purposes and, therefore, does not have an “alternative future use” as defined in authoritative guidance. The Company performs an assessment of the recoverability of capitalized inventory during each reporting period and writes down any excess and obsolete inventory to its estimated net realizable value in the period it is identified. If they occur, such impairment charges are recorded as a component of cost of goods sold in the condensed consolidated statements of operations and comprehensive loss. Inventory is included in prepaid expenses and other current assets on the condensed consolidated balance sheets and the amount was not significant as of September 30, 2019. Prior to the initial date regulatory approval is received, costs related to the production of inventory are recorded as research and development expense on the Company’s condensed consolidated statements of operations and comprehensive loss in the period incurred. The Company received FDA approval for ZULRESSO on March 19, 2019 and subsequently began capitalizing costs related to inventory manufacturing. Cost of Goods Sold Cost of goods sold includes direct and indirect costs related to the manufacturing and distribution of ZULRESSO, including third-party manufacturing costs, packaging services, freight, third-party royalties payable on the Company’s net product revenues and amortization of intangible assets associated with ZULRESSO. Cost of goods sold may also include period costs related to certain inventory manufacturing services, inventory adjustment charges, as well as manufacturing variances. In connection with the FDA approval of ZULRESSO on March 19, 2019, the Company subsequently began capitalizing inventory manufactured or purchased after this date. As a result, certain manufacturing costs associated with product shipments of ZULRESSO were expensed prior to FDA approval and, therefore, are not included in cost of goods sold during the current period. Accounts Receivable The Company’s trade accounts receivable consist of amounts due from specialty distributors and specialty pharmacies in the U.S. related to sales of ZULRESSO and have standard payment terms that generally require payment within 30 to 60 days from the invoice date. The Company monitors the financial performance and creditworthiness of customers so that it can properly assess and respond to changes in their credit profile. The Company reserves against trade accounts receivable for estimated losses that may arise from a customer’s inability to pay and any amounts determined to be uncollectible are written off against the reserve when it is probable that the receivable will not be collected. Trade accounts receivable are included in prepaid expenses and other current assets on the condensed consolidated balance sheets and the amount was not significant as of September 30, 2019. Intangible assets The Company had no intangible assets as of December 31, 2018. The Company received FDA approval for ZULRESSO on March 19, 2019 (“CyDex”) the Company began to amortize the asset and record the expense to cost of goods sold. Leases The Company determines if an arrangement is a lease at contract inception.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the implicit interest rate when readily determinable and uses the Company’s incremental borrowing rate when the implicit rate is not readily determinable based upon the information available at the commencement date in determining the present value of the lease payments. The lease payments used to determine the Company’s operating lease assets may include lease incentives, stated rent increases and escalation clauses linked to rates of inflation, when determinable, and are recognized in the Company’s operating lease assets in the Company’s condensed consolidated balance sheets. In addition, the Company’s contracts contain lease and non-lease components. The Company combines lease and non-lease components, which are accounted for together as lease components. The Company’s operating leases are reflected in the right-of-use operating asset, other current liabilities and long-term lease operating liability, net of current portion in the Company’s condensed consolidated balance sheets. Lease expense for minimum lease payments is recognized on a straight-line basis over the lease term. Short-term leases, defined as leases that have a lease term of 12 months or less at the commencement date, are excluded from this treatment and are recognized on a straight-line basis over the term of the lease. Recently Issued Accounting Pronouncements In February 2016, the Financial Accounting Standards Board (“FASB”) issued ASU No. 2016-02, Leases Leases (Topic 842): Targeted Improvements under the transition guidance and as such, the adoption of this ASU did not change the classification of any of the Company’s leases. The Company elected to combine lease and non-lease components, elected not to record leases with an initial term of 12 months or less on the condensed consolidated balance sheet s and will recognize the associated lease payments in the condensed consolidated statements of operations and comprehensive loss on a straight-line basis over the lease term. On the implementation date, $ 44.2 million was recognized as total lease liabilities and $ 41.1 million was recognized as total right-of-use assets on the Company’s condensed consolidated balance sheet. In June 2016, the FASB issued ASU No. 2016-13, Financial Instruments - Credit Losses (Topic 326): Measurement of Credit Losses on Financial Instruments, The Company adopted the standard on the required effective date of January 1, 2019. This guidance did not have a significant impact on the Company’s condensed consolidated financial statements and related disclosures In June 2018, the FASB issued ASU 2018-07, Compensation—Stock Compensation (Topic 718) – Improvements to Nonemployee Share-Based Payment Accounting (“ASU 2018-07”), which aligns the accounting for share-based payment awards issued to employees and non-employees. Under the new guidance, the existing guidance regarding employees will apply to share-based transactions with non-employee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adopted the standard on the required effective date of January 1, 2019. This guidance did not have a significant impact on the Company’s condensed consolidated financial statements and related disclosures Other accounting standards that have been issued or proposed by the FASB or other standards-setting bodies that do not require adoption until a future date are not expected to have a material impact on the Company’s condensed consolidated financial statements upon adoption.</t>
  </si>
  <si>
    <t>Fair Value Measurements</t>
  </si>
  <si>
    <t>Fair Value Disclosures [Abstract]</t>
  </si>
  <si>
    <t>3.
Fair Value Measurements The Company’s cash equivalents are classified within Level 1 of the fair value hierarchy. The Company’s investments in marketable securities are classified within Level 2 of the fair value hierarchy. The fair values of the Company’s marketable securities are based on prices obtained from independent pricing sources. Consistent with the fair value hierarchy described in Note 2, Summary of Significant Accounting Policies, securities with validated quotes from pricing services are reflected within Level 2, as they are primarily based on observable pricing for similar assets or other market observable inputs. Typical inputs used by these pricing services include, but are not limited to, reported trades, benchmark yields, issuer spreads, bids, offers or estimates of cash flow, prepayment spreads and default rates. The following tables summarize the Company’s money market funds and marketable securities as of September 30, 2019 and December 31, 2018 .
September 30, 2019
Total
Quoted Prices in Active Markets (Level 1)
Significant Other Observable Inputs (Level 2)
Significant Unobservable Inputs (Level 3)
(in thousands)
Cash equivalents:
Cash equivalents
$
259,181
$
259,181
$
—
$
—
Total cash equivalents
259,181
259,181
—
—
Marketable securities:
U.S. government securities
207,395
—
207,395
—
U.S. corporate bonds
395,804
—
395,804
—
International corporate bonds
157,780
—
157,780
—
U.S. commercial paper
53,541
—
53,541
—
International commercial paper
48,549
—
48,549
—
Total marketable securities
863,069
—
863,069
—
$
1,122,250
$
259,181
$
863,069
$
—
December 31, 2018
Total
Quoted Prices in Active Markets (Level 1)
Significant Other Observable Inputs (Level 2)
Significant Unobservable Inputs (Level 3)
(in thousands)
Cash equivalents:
Cash equivalents
$
190,943
$
190,943
$
—
$
—
Total cash equivalents
190,943
190,943
—
—
Marketable securities:
U.S. government securities
220,482
—
220,482
—
U.S. corporate bonds
258,566
—
258,566
—
International corporate bonds
78,468
—
78,468
—
U.S. commercial paper
77,611
—
77,611
—
International commercial paper
96,706
—
96,706
—
Total marketable securities
731,833
—
731,833
—
$
922,776
$
190,943
$
731,833
$
—
During the nine months ended September 30, 2019 and 2018, there were no transfers among the Level 1, Level 2 and Level 3 categories. The following tables summarize the gross unrealized gains and losses of the Company’s marketable securities as of September 30, 2019 and December 31, 2018:
September 30, 2019
Amortized Cost
Gross Unrealized Gains
Gross Unrealized Losses
Fair Value
(in thousands)
Assets:
U.S. government securities
$
207,183
$
217
$
(5
)
$
207,395
U.S. corporate bonds
394,825
1,045
(66
)
395,804
International corporate bonds
157,241
557
(18
)
157,780
U.S. commercial paper
53,505
36
—
53,541
International commercial paper
48,538
11
—
48,549
$
861,292
$
1,866
$
(89
)
$
863,069
December 31, 2018
Amortized Cost
Gross Unrealized Gains
Gross Unrealized Losses
Fair Value
(in thousands)
Assets:
U.S. government securities
$
220,531
$
8
$
(57
)
$
220,482
U.S. corporate bonds
258,876
6
(316
)
258,566
International corporate bonds
78,600
—
(132
)
78,468
U.S. commercial paper
77,630
8
(27
)
77,611
International commercial paper
96,711
8
(13
)
96,706
$
732,348
$
30
$
(545
)
$
731,833
As of September 30, 2019, all marketable securities held by the Company, except for bonds with a fair value of $170.7 million that have maturities of between one and two years, had remaining contractual maturities of one year or less. As of December 31, 2018, all marketable securities held by the Company, except for two U.S. corporate bonds, had remaining contractual maturities of one year or less. There have been no impairments of the Company’s assets measured and carried at fair value during the nine months ended September 30, 2019 and the year ended December 31, 2018.</t>
  </si>
  <si>
    <t>Balance Sheet Components</t>
  </si>
  <si>
    <t>Balance Sheet Related Disclosures [Abstract]</t>
  </si>
  <si>
    <t>4.
Balance Sheet Components Property and Equipment, net Property and equipment, net, consists of the following:
September 30,
December 31,
2019
2018
(in thousands)
Computer hardware and software
$
2,713
$
2,148
Furniture and equipment
1,827
1,002
Leasehold improvements
8,659
4,709
13,199
7,859
Less: Accumulated depreciation
(3,834
)
(2,216
)
$
9,365
$
5,643
Depreciation expense for the three months ended September 30, 2019 and 2018 was $0.7 million and $0.3 million, respectively. Depreciation expense for the nine months ended September 30, 2019 and 2018 was $1.6 million and $0.8 million, respectively. The useful life for computer hardware and software is three years, furniture and equipment is five years and leasehold improvements is the lesser of the useful life or the term of the respective lease. Accrued Expenses Accrued expenses consist of the following:
September 30,
December 31,
2019
2018
(in thousands)
Development costs
$
42,736
$
21,216
Employee-related expenses
17,391
19,638
Professional services
17,109
10,903
Other accrued expenses
891
237
$
78,127
$
51,994</t>
  </si>
  <si>
    <t>Leases, Commitments and Contingencies</t>
  </si>
  <si>
    <t>Commitments And Contingencies Disclosure [Abstract]</t>
  </si>
  <si>
    <t>5.
Leases, Commitments and Contingencies Operating Leases The Company has leases for office space, vehicles, and certain equipment. All of the leases recorded on the condensed consolidated balance sheets are operating leases. The Company’s leases have remaining lease terms ranging from less than one year to approximately six years. Some of the leases include options to extend the leases for up to five years and these options were not included for the purpose of determining the right-of-use assets and associated lease liabilities as the Company determined that the renewal of these leases is not reasonably certain so only the original lease term was taken into consideration. The leases do not include any restrictions or covenants that had to be accounted for under the lease guidance. As of January 1, 2018, the Company leased office space in two multi-tenant buildings in Cambridge, Massachusetts, consisting of 54,943 square feet in the first building under an operating lease that will expire on August 15, 2024 and 19,805 square feet in the second building under an operating lease that will expire on February 28, 2022. In April 2018, the Company entered into the First Amendment to the lease for office space in the second multi-tenant building and thereby increased the amount of square feet of office space from 19,805 square feet to 40,419 square feet, an increase of 20,614 square feet, consisting of (i) 13,481 square feet that began on August 1, 2018, and (ii) 7,133 square feet that began on October 1, 2018. The term for this additional space will expire on August 31, 2024. Additionally, the term of the existing lease was extended from February 28, 2022 until August 31, 2024. In May 2018, the Company entered into a lease for office space in a multi-tenant building in Raleigh, North Carolina. The amount of square feet of office space is 15,525 square feet and the lease period began on September 1, 2018. The term for this lease will expire on November 30, 2024. In October 2018, the Company entered into the Seventh Amendment to the lease for office space in the first multi-tenant building and thereby increased the amount of square feet of office space from 54,943 square feet to 58,442 In December 2018, the Company entered into a lease for office space in a third multi-tenant building in Cambridge, Massachusetts. The amount of square feet of office space is 15,975 square feet and the lease period began on March 1, 2019. The term for this lease will expire on February 29, 2024. In March 2019, the Company entered into the Eighth Amendment to the lease for office space in the first multi-tenant building and thereby increased the amount of square feet of office space from 58,442 square feet to 63,017 square feet. The increase of 4,575 square feet began on June 1, 2019. The term for this additional space will expire on August 31, 2024 . The following table summarizes the presentation in the Company’s condensed consolidated balance sheets of operating leases:
(In thousands)
Balance sheet location
As of September 30, 2019
Assets
Right-of-use operating asset
Right-of-use operating asset
$
35,514
Liabilities
Current operating lease liabilities
Other current liabilities
7,557
Long-term operating lease liabilities
Long-term lease operating liability, net of current portion
31,360
Total operating lease liabilities
$
38,917
The following table summarizes the lease costs recorded in the Company’s condensed consolidated statements of operations and comprehensive loss:
Three Months Ended
Nine Months Ended
(In thousands)
September 30, 2019
September 30, 2019
Operating lease cost
$
2,462
$
7,342
The Company made an accounting policy election not to apply the recognition requirements to short-term leases. The Company recognizes the lease payments for short-term leases in the condensed consolidated statements of operations and comprehensive loss on a straight-line basis over the lease term, and variable lease payments in the period in which the obligation for those payments is incurred. For the nine months ended September 30, 2019, the Company recorded $0.3 million of expense for its short-term leases. For the three months ended September 30, 2019, the Company did not record any expense for its short-term leases. The minimum lease payments are expected to be as follows:
Years Ending December 31,
(In thousands)
2019 (remaining three months)
$
2,543
2020
10,244
2021
9,972
2022
8,898
2023
9,105
Thereafter
5,560
Total lease payments
46,322
Less imputed interest
(7,405
)
Present value of operating lease liabilities
$
38,917
Under the prior lease guidance, future minimum lease payments under non-cancelable operating leases were as follows at December 31, 2018:
Years Ending December 31,
(In thousands)
2019
$
7,918
2020
8,299
2021
8,463
2022
8,692
2023
8,894
Thereafter
5,415
$
47,681
The weighted average remaining lease term and weighted average discount rate of the Company’s operating leases are as follows:
As of September 30, 2019
Weighted average remaining lease term in years
4.62
Weighted average discount rate
7.5%
The interest rate implicit in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Supplemental disclosure of cash flow information related to the Company’s operating leases included in cash flows used by operating activities in the condensed consolidated statements of cash flows is as follows:
Three Months Ended
Nine Months Ended
(In thousands)
September 30, 2019
September 30, 2019
Cash paid for amounts included in the measurement of lease liabilities
$
2,537
$
7,404
Right-of-use assets obtained in exchange for lease obligations:
Operating leases
$
—
$
872
During the nine months ended September 30, 2019, other than the initial adoption of the lease standard that required right-of-use assets and lease liabilities to be recorded, one right-of-use asset was recorded arising from new lease liabilities. In March 2019, the Company entered into the Eighth Amendment to the lease for office space in the first building and thereby increased the amount of square feet of office space from 58,442 square feet to 63,017 square feet. The increase of 4,575 square feet began on June 1, 2019. The term for this additional space will expire on August 31, 2024. License Agreements CyDex License Agreement In September 2015, the Company and CyDex amended and restated their existing commercial license agreement. Under the terms of the commercial license agreement as amended and restated, CyDex has granted to the Company an exclusive license to CyDex’s Captisol drug formulation technology and related intellectual property for the manufacture of pharmaceutical products incorporating brexanolone and the Company’s compound known as SAGE-689, and the development and commercialization of the resulting products in the treatment, prevention or diagnosis of any disease or symptom in humans or animals other than (i) the ocular treatment of any disease or condition with a formulation, including a hormone; (ii) topical ocular treatment of inflammatory conditions; (iii) treatment and prophylaxis of fungal infections in humans; and (iv) any ocular treatment for retinal degeneration. The Company is required to pay a royalty to CyDex on sales of brexanolone and will be required to pay a royalty on sales of SAGE-689, if successfully developed in the future The Company is obligated to make milestone payments under the amended and restated license agreement with CyDex based on the achievement of clinical development and regulatory milestones in the amount of up to $0.8 million in clinical milestones and up to $3.8 million in regulatory milestones for each of the first two fields with respect to brexanolone; up to $1.3 million in clinical milestones and up to $8.5 million in regulatory milestones for each of the third and fourth fields with respect to brexanolone; and up to $0.8 million in clinical milestones and up to $1.8 million in regulatory milestones for one field with respect to SAGE-689. As of September 30, 2019, the Company has recorded research and development expense and made cash payments of $2.3 million related to these clinical development and regulatory milestones; and has recorded an intangible asset and made a cash payment of $3.0 million related to these regulatory milestones. For the three months ended September 30, 2019, the Company did not record any expense or intangible asset, or make any milestone payments related to clinical development or regulatory milestones for the brexanolone program or SAGE-689 under the license agreement with CyDex. For the nine months ended September 30, 2019, the Company recorded an intangible asset and made a cash payment of $3.0 million related to a regulatory milestone for the brexanolone program under the license agreement with CyDex. For the three months ended September 30, 2018, the Company did not record any expense or make any milestone payments related to clinical development or regulatory milestones for the brexanolone program under the license agreement with CyDex. University of California License Agreements In October 2013, the Company entered into a non-exclusive license agreement with The Regents of the University of California under which the Company was granted a non-exclusive license to certain clinical data and clinical material related to brexanolone for use in the development and commercialization of biopharmaceutical products in the licensed field, including status epilepticus and postpartum depression. In May 2014, the license agreement was amended to add the treatment of essential tremor to the licensed field of use, materials and milestone fee provisions of the agreement. As of December 31, 2015, the Company paid to The Regents of the University of California clinical development milestones of $0.1 million. The Company is required to pay royalties of less than 1% on net sales for a period of fifteen years following the sale of the first product developed using the data and materials. The license will terminate on the earlier to occur of (i) 27 years after the effective date or (ii) 15 years after the last-derived product is first commercially sold. In June 2015, the Company entered into an exclusive license agreement with The Regents of the University of California whereby the Company was granted an exclusive license to certain patent rights related to the use of allopregnanolone to treat various diseases. In exchange for such license, the Company paid an upfront payment of $50,000 and will make payments of $15,000 for annual maintenance fees until the calendar year following the first sale, if any, of a licensed product. The Company is obligated to make milestone payments following the achievement of specified regulatory and sales milestones of up to $0.7 million and $2.0 million in the aggregate, respectively. Following the first sale of a licensed product, the Company is required to pay royalties at a low single digit percentage of net sales of licensed products, subject to specified minimum annual royalty amounts. Unless terminated by operation of law or by acts of the parties under the terms of the agreement, the license agreement will terminate when the last-to-expire patents or last-to-be abandoned patent applications expire, whichever is later. As of September 30, 2019, the Company has recorded research and development expense and made cash payments of $0.3 million related to these regulatory and sales milestones; and has recorded an intangible asset and made a cash payment of $0.5 million related to these regulatory and sales milestones. For the three months ended September 30, 2019, the Company did not record any expense or make any milestone payments under the license agreements with The Regents of the University of California. For the nine months ended September 30, 2019, the Company recorded an intangible asset and made a cash payment of $0.5 million related to a regulatory milestone under the license agreements with The Regents of the University of California. For the three months ended September 30, 2018, the Company did not record any expense or make any milestone or royalty payments under either license agreement with The Regents of the University of California. Washington University License Agreement In November 2013, the Company entered into a license agreement with Washington University whereby the Company was granted exclusive, worldwide rights to develop and commercialize a novel set of neuroactive steroids developed by Washington University. In exchange for development and commercialization rights, the Company paid an upfront, non-refundable payment of $50,000 and is required to pay an annual license maintenance fee of $15,000 on each subsequent anniversary date, until the first Phase 2 clinical trial for a licensed product is initiated. The Company is obligated to make milestone payments to Washington University based on achievement of clinical development and regulatory milestones of up to $0.7 million and $0.5 million, respectively. Additionally, the Company fulfilled its obligation to issue to Washington University 47,619 shares of common stock on December 13, 2013. The fair value of these shares of $0.1 million was recorded as research and development expense in 2013. As of September 30, 2019, the Company has recorded research and development expense and made a cash payment of $50,000 related to these clinical and development milestones. The Company is obligated to pay royalties to Washington University at rates in the low single digits on net sales of licensed products covered under patent rights and royalties at rates in the low single digits on net sales of licensed products not covered under patent rights. Additionally, the Company has the right to sublicense and is required to make payments at varying percentages of sublicensing revenue received, initially in the mid-teens and descending to the mid-single digits over time. For the three and nine months ended September 30, 2019 and 2018, the Company did not record any expense or make any milestone payments under the license agreement with Washington University. Consulting Agreement In January 2014, the Company entered into a consulting agreement with a then non-employee advisor whereby the Company agreed to make cash payments of up to $2.0 million and to issue up to 126,984 shares of common stock upon attainment of certain clinical development and regulatory milestones. As of September 30, 2019, the Company recorded research and development expense of $1.8 million, comprised of $0.5 million in cash and $1.3 million related to the issuance of 39,681 shares of the Company’s common stock, related to the achievement of these milestones. For the three and nine months ended September 30, 2019 and 2018, the Company did not record any expense or make any milestone payments under the consulting agreement with the non-employee advisor.</t>
  </si>
  <si>
    <t>Collaboration Agreement</t>
  </si>
  <si>
    <t>Collaboration Agreement [Abstract]</t>
  </si>
  <si>
    <t>6.
Collaboration Agreement Effective June 12, 2018, the Company entered into a strategic collaboration with Shionogi for the clinical development and commercialization of SAGE-217 for the treatment of major depressive disorder (“MDD”) and other potential indications in Japan, Taiwan and South Korea. On October 26, 2018, the Company entered into a supply agreement with Shionogi for SAGE-217 clinical material. Under the terms of the collaboration and license agreement, Shionogi will be responsible for all clinical development, regulatory filings and commercialization of SAGE-217 for MDD, and potentially other indications, in Japan, Taiwan and South Korea. Shionogi was required to make an upfront payment to the Company of $90.0 million, and the Company will be eligible to receive additional payments of up to $485.0 million if certain regulatory and commercial milestones are achieved by Shionogi. The potential future milestone payments include up to $70.0 million for the achievement of specified regulatory milestones, up to $30.0 million for the achievement of specified commercialization milestones, and up to $385.0 million for the achievement of specified net sales milestones. Due to the uncertainty of pharmaceutical development and the high historical failure rates generally associated with drug development, the Company may not receive any additional milestone payments or any royalty payments from Shionogi. The Company concluded that Shionogi meets the definition to be accounted for as a customer because the Company is delivering intellectual property and know-how rights for the SAGE-217 program in support of territories in which the parties are not jointly sharing the risks and rewards. In addition, the Company determined that the Shionogi collaboration met the requirements to be accounted for as a contract, including that it was probable that the Company will collect the consideration related to the upfront payment to which the Company was entitled in exchange for the goods or services that will be delivered to Shionogi. In determining the appropriate amount of revenue to be recognized under ASC 606,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performance obligations; and (v) recognized revenue when (or as) the Company satisfied each performance obligation. The Company determined that the performance obligations included the license to SAGE-217, supply of certain clinical materials and manufacturing supply of the active pharmaceutical ingredient (“API”). The performance obligation related to the license to SAGE-217 was determined to be distinct from other performance obligations and therefore was a standalone performance obligation for which control was transferred upon signing. The obligation to provide certain clinical materials was determined to be a separate performance obligation. The supply agreement for API was determined to be an option for Shionogi to purchase, rather than a firm obligation, because no minimum amount or quantities are specified and, therefore, was not considered a performance obligation within the main agreement. Given this fact pattern, the Company has concluded the agreement has two performance obligations. Under the supply agreement, the Company will manufacture and supply to Shionogi (i) clinical quantities of API reasonably required by Shionogi for the development of licensed products in the Shionogi territory under the collaboration and license agreement and (ii) quantities of drug product reasonably required for use by Shionogi in Phase 1 studies of SAGE-217 in the Shionogi territory under the collaboration and license agreement, in the quantities agreed to by the parties. Collaboration revenue from the supply agreement, which excludes the $90.0 million upfront payment, pertains to the clinical material sold under the terms of the supply agreement. The Company records the costs related to the supply agreement in research and development expense on its condensed consolidated statements of operations and comprehensive loss. The Company completed the evaluation of the standalone selling prices of each of the performance obligations and determined that the standalone selling price of the license performance obligation was $90.0 million. The Company recognized the transaction price allocated to the license performance obligation of $90.0 million as revenue during the quarter upon delivery of the license to Shionogi and resulting ability of Shionogi to use and benefit from the license, which was in the three months ended June 30, 2018. The remaining transaction price related to the performance obligation for the supply of certain clinical material is not significant. The potential milestone payments that the Company is eligible to receive were excluded from the transaction price, as all milestone amounts were fully constrained based on the probability of achievement. The Company will re-evaluate the transaction price at the end of each reporting period and as uncertain events are resolved or other changes in circumstances occur, and, if necessary, adjust its estimate of the transaction price.</t>
  </si>
  <si>
    <t>Sale of Equity Securities</t>
  </si>
  <si>
    <t>Equity [Abstract]</t>
  </si>
  <si>
    <t xml:space="preserve">7.
Sale of Equity Securities On February 13, 2018, the Company completed the sale of 4,032,012 shares of its common stock in a follow-on underwritten public offering at a price to the public of $164.00 per share, resulting in net proceeds of $631.2 million after deducting commissions and underwriting discounts and offering costs paid by the Company. On February 27, 2019, the Company completed the sale of 3,833,334 shares of its common stock in a follow-on underwritten public offering at a price to the public of $150.00 per share, resulting in net proceeds of $560.9 million after deducting commissions and underwriting discounts and offering costs paid by the Company. </t>
  </si>
  <si>
    <t>Stock-Based Compensation</t>
  </si>
  <si>
    <t>Disclosure Of Compensation Related Costs Sharebased Payments [Abstract]</t>
  </si>
  <si>
    <t xml:space="preserve">8.
Stock-Based Compensation Restricted Stock Units During the three months ended March 31, 2017, the Company granted 32,500 restricted stock units to certain employees of the Company. The Company did not grant restricted stock units prior to January 1, 2017. These restricted stock units vested ratably over two years, with cliff vesting of 50% at both the one-year and two-year anniversary of the grant date, which was in February 2018 and February 2019, respectively. The fair value of restricted stock units that vested during the nine months ended September 30, 2019 and 2018 was $2.0 million and $2.6 million, respectively. During the three months ended March 31, 2018, the Company granted 33,600 performance restricted stock units to certain employees of the Company. The milestones for these grants were not met, and accordingly, these grants were cancelled. During the three months ended June 30, 2018, the Company granted 37,800 performance restricted stock units to certain employees of the Company. During the three and nine months ended September 30, 2019, the Company granted 16,258 and 386,714 performance restricted stock units, respectively, to employees of the Company. These performance restricted stock units are related to the achievement of certain clinical and regulatory development milestones related to product candidates and commercial milestones. Recognition of stock-based compensation expense associated with these performance restricted stock units commences when the performance condition is considered probable of achievement, using management’s best estimates, which consider the inherent risk and uncertainty regarding the future outcomes of the milestones. During the three months ended September 30, 2019, one milestone was achieved. This milestone represents 18% of the performance restricted stock units that were granted during the nine months ended September 30, 2019. The fair value of performance restricted stock units that vested during the three and nine months ended September 30, 2019 was $11.1 million . No performance restricted stock units vested during the nine months ended September 30, 2018 . The table below summarizes activity relating to restricted stock units:
Shares
Outstanding as of December 31, 2018
82,700
Granted
386,714
Vested
(82,128
)
Forfeited
(52,914
)
Outstanding as of September 30, 2019
334,372
Stock Option Plans On July 2, 2014, the stockholders of the Company approved the 2014 Stock Option and Incentive Plan (the “2014 Stock Option Plan”), which became effective immediately prior to the completion of the Company’s IPO. The 2014 Stock Option Plan provides for the grant of restricted stock awards, restricted stock units, incentive stock options and non-statutory stock options. The 2014 Stock Option Plan replaced the Company’s 2011 Stock Option and Grant Plan (the “2011 Stock Option Plan”). The Company no longer grants stock options or other awards under its 2011 Stock Option Plan, but any options or awards outstanding under the 2011 Stock Option Plan remain outstanding and effective. The 2014 Stock Option Plan provides for an annual increase, to be added on the first day of each fiscal year, by up to 4% of the Company’s outstanding shares of common stock as of the last day of the prior year. On January 1, 2019, 1,875,530 shares of common stock, representing 4% of the Company’s outstanding shares of common stock as of December 31, 2018, were added to the 2014 Stock Option Plan. On December 15, 2016, the Board of Directors of the Company (the “Board”) approved the 2016 Inducement Equity Plan (the “2016 Stock Option Plan”). The 2016 Stock Option Plan provides for the grant of equity awards to individuals who have not previously been an employee or a non-employee director of the Company to induce them to accept employment and to provide them with a proprietary interest in the Company. On September 20, 2018, the Board amended the 2016 Stock Option Plan to increase the total number of shares reserved for issuance under such plan by 1,200,000 shares. As of September 30, 2019, the total number of shares reserved under all equity plans was 10,712,317, and 2,801,948 shares were available for future issuance under such plans. During the nine months ended September 30, 2018, the Company granted 524,003 options to employees to purchase shares of common stock that contain performance-based vesting criteria, primarily related to the achievement of certain clinical and regulatory development milestones related to product candidates and a commercial milestone. Recognition of stock-based compensation expense associated with these performance-based stock options commences when the performance condition is considered probable of achievement, using management’s best estimates, which consider the inherent risk and uncertainty regarding the future outcomes of the milestones. During the three and nine months ended September 30, 2019, the Company granted no options to employees to purchase shares of common stock that contain performance-based vesting criteria. During the three months ended March 31, 2019, the achievement of one unmet commercial milestone that is the criteria for vesting of performance-based stock options was considered probable, and therefore $14.2 million of stock-based compensation expense was recognized related to these awards for the three months ended March 31, 2019. Stock options with this milestone were granted during the years ended December 31, 2018 and 2017. During the three months ended June 30, 2019, this commercial milestone was achieved. This milestone represents 20% and 33% of the performance-based option grants that were made during the years ended December 31, 2018 and 2017, respectively. During the three months ended June 30, 2019, the Company recognized stock-based compensation expense related to this milestone of $2.1 million. During the six months ended June 30, 2019, the Company recognized stock-based compensation expense related to this milestone of $16.3 million. During the three months ended June 30, 2018, a performance milestone was achieved under a stock option granted to a consultant. The milestone was related to the consummation of a licensing or corporate partnering arrangement. During the three months ended June 30, 2018, the Company recognized stock-based compensation expense related to this milestone of $6.9 million. As of September 30, 2019 and 2018, for grants that were outstanding, the achievement of the milestones that are the criteria for vesting of performance-based stock options that had not been met was considered not probable, and therefore no expense had been recognized related to these awards for the nine months ended September 30, 2019 and 2018. Stock-based compensation expense recognized during the three and nine months ended September 30, 2019 and 2018 was as follows:
Three Months Ended September 30,
Nine Months Ended September 30,
2019
2018
2019
2018
(in thousands)
Research and development
$
17,111
$
13,997
$
51,528
$
34,991
Selling, general and administrative
26,558
11,481
71,024
35,332
$
43,669
$
25,478
$
122,552
$
70,323
Stock-based compensation expense recognized during the three and nine months ended September 30, 2019 and 2018 by award type was as follows:
Three Months Ended September 30,
Nine Months Ended September 30,
2019
2018
2019
2018
(in thousands)
Stock options
$
32,119
$
25,015
$
109,963
$
69,023
Restricted stock units
10,934
164
10,992
487
Employee stock purchase plan
616
299
1,597
813
$
43,669
$
25,478
$
122,552
$
70,323
The weighted average grant date fair value per share of stock options granted under the Company’s stock option plans during the nine months ended September 30, 2019 and 2018 was $99.49 and $113.12, respectively. The table below summarizes activity related to stock options:
Shares
Weighted Average Exercise Price
Weighted Average Remaining Life (in years)
Aggregate Intrinsic Value (in thousands)
Outstanding as of December 31, 2018
7,530,767
$
93.22
8.03
$
227,447
Granted
1,428,948
157.95
Exercised
(971,203
)
43.20
Forfeited
(412,515
)
134.99
Outstanding as of September 30, 2019
7,575,997
$
109.56
7.78
$
327,724
Exercisable as of September 30, 2019
3,473,244
$
75.59
6.79
$
251,232
At September 30, 2019, the Company had unrecognized stock-based compensation expense related to its unvested service-based stock option awards of $285.0 million, which is expected to be recognized over the remaining weighted average vesting period of 2.54 years. The intrinsic value of stock options exercised during the nine months ended September 30, 2019 and 2018 was $115.2 million and $93.0 million, respectively. At September 30, 2019, 490,675 performance-based stock options were both outstanding and unvested, and the total unrecognized stock-based compensation expense related to those awards was $35.1 million. </t>
  </si>
  <si>
    <t>Net Loss Per Share</t>
  </si>
  <si>
    <t>Earnings Per Share [Abstract]</t>
  </si>
  <si>
    <t>9.
Net Loss Per Share Basic and diluted net loss per share was calculated as follows for the three and nine months ended September 30, 2019 and 2018:
Three Months Ended September 30,
Nine Months Ended September 30,
2019
2018
2019
2018
Basic net loss per share:
Numerator:
Net loss (in thousands)
$
(179,958
)
$
(122,918
)
$
(511,585
)
$
(214,494
)
Denominator:
Weighted average common stock outstanding —basic
51,704,687
46,706,770
50,496,489
45,866,676
Dilutive effect of shares of common stock equivalents resulting from common stock options and restricted stock units
—
—
—
—
Weighted average common stock outstanding —diluted
51,704,687
46,706,770
50,496,489
45,866,676
Net loss per share—basic and diluted
$
(3.48
)
$
(2.63
)
$
(10.13
)
$
(4.68
) The following common stock equivalents outstanding as of September 30, 2019 and 2018 were excluded from the calculation of diluted net loss per share for the periods presented because including them would have been anti-dilutive:
Three Months Ended September 30,
Nine Months Ended September 30,
2019
2018
2019
2018
Stock options
7,085,322
6,396,175
7,085,322
6,396,175
Restricted stock units
—
13,800
—
13,800
Employee stock purchase plan
10,900
6,481
10,900
6,481
7,096,222
6,416,456
7,096,222
6,416,456
Stock options and restricted stock units that are outstanding and contain performance-based vesting criteria for which the performance conditions have not been met are excluded from the calculation of common stock equivalents outstanding.</t>
  </si>
  <si>
    <t>Summary of Significant Accounting Policies (Policies)</t>
  </si>
  <si>
    <t>Basis of Presentation</t>
  </si>
  <si>
    <t>Basis of Presentation The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Accordingly, these condensed consolidated financial statements should be read in conjunction with the audited consolidated financial statements as of and for the year ended December 31, 2018, included in the Company’s Annual Report on Form 10-K for the year ended December 31, 2018. The condensed consolidated financial statements have been prepared on the same basis as the audited consolidated financial statements. In the opinion of the Company’s management, the accompanying condensed consolidated financial statements contain all adjustments, consisting of only normal recurring adjustments, necessary for a fair statement of its financial position as of September 30, 2019, its results of operations and comprehensive loss for the three and nine months ended September 30, 2019 and 2018, its cash flows for the nine months ended September 30, 2019 and 2018, and its statements of changes in stockholders’ equity for the three and nine months ended September 30, 2019 and 2018. The consolidated balance sheet at December 31, 2018 was derived from audited financial statements, but does not include all disclosures required by GAAP. The results for the three and nine months ended September 30, 2019 are not necessarily indicative of the results for the year ending December 31, 2019, or for any future period.</t>
  </si>
  <si>
    <t>Principles of Consolidation</t>
  </si>
  <si>
    <t>Principles of Consolidation The condensed consolidated financial statements include the accounts of the Company and its wholly-owned subsidiaries as disclosed in Note 2, Summary of Significant Accounting Policies, within the “Notes to Consolidated Financial Statements” accompanying its Annual Report on Form 10-K for the fiscal year ended December 31, 2018. Intercompany accounts and transactions have been eliminated.</t>
  </si>
  <si>
    <t>Use of Estimates</t>
  </si>
  <si>
    <t>Use of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ose estimates.</t>
  </si>
  <si>
    <t>Research and Development</t>
  </si>
  <si>
    <t>Research and Development Research and development expenses are comprised of costs incurred in performing research and development activities, including salaries and benefits, overhead costs, depreciation, contract services and other related costs. Research and development costs are expensed to operations as the related obligation is incurred. The Company has entered into various research and development contracts with research institutions and other companies both inside and outside of the U.S. These agreements are generally cancelable, and related costs are recorded as research and development expenses as incurred. The Company records accruals for estimated ongoing research and development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t>
  </si>
  <si>
    <t>Stock-Based Compensation The Company recognizes compensation expense for stock-based awards, including grants of stock options and restricted stock units, made to employees and non-employee directors based on the estimated fair value on the date of grant, over the requisite service period. The Company recognizes stock-based compensation expense for only the portion of awards that are expected to vest. Effective January 1, 2019, the Company recognizes compensation expense for stock-based awards, including grants of stock options and restricted stock units, made to non-employee consultants based on the estimated fair value on the date of grant, over the requisite service period. Through December 31, 2018, the Company recognized compensation expense for stock-based awards granted to non-employee consultants based on the fair value of the awards on each date on which the awards vest. Compensation expense was recognized over the vesting period, provided that services were rendered by such non-employee consultants during that time. At the end of each financial reporting period, the fair value of unvested options was re-measured using the then-current fair value of the common stock of the Company and updated assumptions using the Black-Scholes option-pricing model. For awards that vest upon achievement of a performance condition, the Company recognizes compensation expense when achievement of the performance condition is met or during the period from which meeting the condition is deemed probable until the expected date of meeting the performance condition. The fair value of each option grant is estimated using the Black-Scholes option-pricing model. Through December 31, 2015, the Company lacked sufficient Company-specific historical and implied volatility information, and as a result, the Company used the volatility of a group of publicly-traded peer companies in the Black-Scholes calculations. Beginning in 2016, the Company estimated its expected volatility using a weighted average of the historical volatility of publicly-traded peer companies and the volatility of its common stock and expects to continue to do so until such time as it has adequate historical data regarding the volatility of its traded stock price for the duration of the expected term. The expected term of the options granted to employees and non-employee directors by the Company has been determined utilizing the “simplified” method for awards that qualify as “plain-vanilla” options. Through December 31, 2018, the expected term of its options granted to non-employee consultants has been determined based on the contractual term of the options, and effective January 1, 2019, the “simplified” method is used.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and does not expect to pay any cash dividends in the foreseeable future. The Company also applies a forfeiture rate in order to calculate stock-based compensation expense. Expected forfeitures are based on the historical experience of the Company and management’s expectations of future forfeitures. To the extent actual forfeitures differ from the estimates, the difference is recorded as a cumulative adjustment in the period in which the estimates are revised.</t>
  </si>
  <si>
    <t>Cash and Cash Equivalents</t>
  </si>
  <si>
    <t>Cash and Cash Equivalents The Company considers all highly liquid investments with an original maturity of 90 days or less at the date of purchase to be cash equivalents. As of September 30, 2019 and December 31, 2018, cash equivalents were comprised of cash equivalents and money market funds.</t>
  </si>
  <si>
    <t>Marketable Securities</t>
  </si>
  <si>
    <t>Marketable securities Marketable securities consist of investments with original maturities greater than 90 days.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which is based on quoted market prices. Unrealized gains and losses are reported as a component of accumulated other comprehensive items in stockholders’ equity. Realized gains and losses and declines in value judged to be other than temporary are included as a component of other expense, net, based on the specific identification method. When determining whether a decline in value is other than temporary, the Company considers several factors, including whether the Company has the intent to sell the security, and whether it is more likely than not that the Company will be required to sell the security prior to recovery of its amortized cost basis. No declines in value were deemed to be other than temporary during the three and nine months ended September 30, 2019 and 2018.</t>
  </si>
  <si>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September 30, 2019 and December 31, 2018 were carried at fair value, determined according to the fair value hierarchy; see Footnote 3, Fair Value Measurements. The carrying amounts reflected in the condensed consolidated balance sheets for accounts payable and accrued expenses approximate their fair values due to their short-term maturities at September 30, 2019 and December 31, 2018, respectively.</t>
  </si>
  <si>
    <t>Revenue Recognition</t>
  </si>
  <si>
    <t>Revenue Recognition Effective January 1, 2017, the Company adopted Accounting Standards Codification (“ASC”), Topic 606, Revenue from Contracts with Customers The Company received approval of ZULRESSO from the FDA in March 2019 and subsequently began to record revenues from product sales in June 2019. Prior to the second quarter of 2019, all of the revenues of the Company were derived from the Company’s collaboration agreement with Shionogi &amp; Co., Ltd., (“Shionogi”). The terms of the Company’s collaboration agreement include consideration such as non-refundable license fees, funding of research and development services, payments due upon the achievement of clinical and pre-clinical performance-based development milestones, regulatory milestones, manufacturing services to supply drug product for clinical trials, and sales-based milestones and royalties on product sale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For contracts determined to be within the scope of Topic 606,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allocates the transaction price (the amount of consideration it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Collaboration and license revenue In assessing whether a promised good or service is distinct in the evaluation of a collaboration or license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arrangement with Shionogi and concluded that a significant financing component does not exist.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To date, revenue from the Company’s collaboration agreement with Shionogi has come from an initial, upfront fee upon execution of the agreement and payment for the supply of drug product for Shionogi’s clinical trials. Product revenue The Company recognizes product revenues, net of variable consideration related to certain allowances and accruals that are determined using the expected value method, in its condensed consolidated financial statements at the point in time when delivery is made and when control transfers to the customer, which is typically when the product has been delivered to the customer’s location. The amount included in the transaction price is constrained to the amount for which it is probable that a significant reversal of cumulative revenue recognized will not occur. The Company’s only performance obligation identified for ZULRESSO is to deliver the product to the location specified by the customer’s order. The Company records shipping and handling costs associated with delivery of product to its customers within selling, general and administrative expenses on its condensed consolidated statements of operations and comprehensive loss. The Company expense s incremental costs of obtaining a contract as incurred if the expected amortization period of the asset would be less than one year. If the Company were to incur incremental costs with an amortization period greater than a year, such costs would be capitalized as contract assets, as they are expected to be recovered, and would be expensed by amortizing on a systematic basis that is consistent with the transfer to the customer of the goods or services to which the asset relates. The Company did not have any contract assets (unbilled receivables) at September 30, 2019 , as customer invoicing generally occurs before or at the time of revenue recognition. The Company did not have any contract liabilities at September 30, 2019 , as the Company did not receive any payments in advance of satisfying its performance obligations to its customers. Amounts billed or invoiced are included in prepaid expenses and other current assets on the condensed consolidated balance sheets. The Company records reserves, based on contractual terms, for the following components of variable consideration related to product sold during the reporting period, as well as its estimate of product that remains in the distribution channel inventory of its customers at the end of the reporting period. On a quarterly basis, the Company will update its estimates and record any necessary material adjustments in the period they are identified. Chargebacks : The Company estimates chargebacks from its customers who directly purchase the product from the Company for discounts resulting from contractual commitments to sell products to eligible healthcare settings at prices lower than the list prices charged to its customers. Customers charge the Company for the difference between what they pay to the Company for the product and the selling price to the eligible healthcare settings. Reserves for chargebacks consist of credits that the Company expects to issue for units that remain in the distribution channel inventories at the end of each reporting period that the Company expects will be sold to eligible healthcare settings, and chargebacks that customers have claimed, but for which the Company has not yet issued a credit. Government Rebates : The Company is subject to discount obligations under government programs, including Medicaid. The Company records reserves for rebates in the same period the related product revenue is recognized, resulting in a reduction of ZULRESSO product revenues and a current liability that is included in accrued expenses on its condensed consolidated balance sheets. The Company’s liability for these rebates consists of invoices received for claims from prior quarters that have not been paid or for which an invoice has not yet been received, estimates of claims for the current quarter, and estimates of future claims that will be made for product that has been recognized as revenue, but which remains in the distribution channel at the end of each reporting period. Trade Discounts and Allowances : The Company generally provides customary invoice discounts on ZULRESSO sales to its customers for prompt payment and the Company pays fees for sales order management, data, and distribution services. The Company estimates its customers will earn these discounts and fees and deducts these discounts and fees in full from gross ZULRESSO revenues and accounts receivable at the time the Company recognizes the related revenues. Financial Assistance : The Company provides voluntary financial assistance programs to patients with commercial insurance that have coverage and reside in states that allow financial assistance. The Company estimates the average financial assistance amounts for ZULRESSO based on demographics for patients who have registered and been approved for assistance and records any such amounts within accrued expenses on its condensed consolidated balance sheets. The calculation of the accrual for financial assistance is based on an estimate of claims and the cost per claim that the Company expects to receive associated with product that has been recognized as revenue but remains in the distribution channel at the end of each reporting period, as well as claims that have been approved but not yet paid. The adjustments are recorded in the same period the related revenue is recognized, resulting in a reduction of product revenue and the establishment of a current liability, which is included as a component of accrued expenses and other current liabilities on the condensed consolidated balance sheets. Product Returns : Consistent with industry practice, the Company offers the specialty pharmacies and specialty distributors that are its customers limited product return rights for damaged, defective or expiring product, provided it is within a specified period around the product expiration date as set forth in the applicable individual distribution agreement. The Company estimates the amount of its product sales that may be returned by its customers and records this estimate as a reduction of revenue in the period the related product revenue is recognized, as well as a reserve within accrued expenses on the condensed consolidated balance sheets. Based on the distribution model for ZULRESSO, contractual inventory limits with its customers, the product price and limited contractual return rights, the Company believe s there will be minimal ZULRESSO returns. The Company will update its estimated refund liability, on at least a quarterly basis, based on actual shipments of ZULRESSO subject to contractual return rights, changes in expectations about the amount of estimated refunds or actual returns.</t>
  </si>
  <si>
    <t>Inventory</t>
  </si>
  <si>
    <t>Inventory Inventory is stated at the lower of cost or estimated net realizable value with cost determined on a first-in, first-out basis. Inventory costs include raw materials, third-party contract manufacturing, third-party packaging services, and freight. Raw and intermediate materials that may be utilized for either research and development or commercial purposes are identical and, as a result, are both classified as inventory. Amounts in inventory associated with research and development are charged to research and development expense when the product enters the research and development process and can no longer be used for commercial purposes and, therefore, does not have an “alternative future use” as defined in authoritative guidance. The Company performs an assessment of the recoverability of capitalized inventory during each reporting period and writes down any excess and obsolete inventory to its estimated net realizable value in the period it is identified. If they occur, such impairment charges are recorded as a component of cost of goods sold in the condensed consolidated statements of operations and comprehensive loss. Inventory is included in prepaid expenses and other current assets on the condensed consolidated balance sheets and the amount was not significant as of September 30, 2019. Prior to the initial date regulatory approval is received, costs related to the production of inventory are recorded as research and development expense on the Company’s condensed consolidated statements of operations and comprehensive loss in the period incurred. The Company received FDA approval for ZULRESSO on March 19, 2019 and subsequently began capitalizing costs related to inventory manufacturing.</t>
  </si>
  <si>
    <t>Cost of Goods Sold</t>
  </si>
  <si>
    <t>Cost of Goods Sold Cost of goods sold includes direct and indirect costs related to the manufacturing and distribution of ZULRESSO, including third-party manufacturing costs, packaging services, freight, third-party royalties payable on the Company’s net product revenues and amortization of intangible assets associated with ZULRESSO. Cost of goods sold may also include period costs related to certain inventory manufacturing services, inventory adjustment charges, as well as manufacturing variances. In connection with the FDA approval of ZULRESSO on March 19, 2019, the Company subsequently began capitalizing inventory manufactured or purchased after this date. As a result, certain manufacturing costs associated with product shipments of ZULRESSO were expensed prior to FDA approval and, therefore, are not included in cost of goods sold during the current period.</t>
  </si>
  <si>
    <t>Accounts Receivable</t>
  </si>
  <si>
    <t>Accounts Receivable The Company’s trade accounts receivable consist of amounts due from specialty distributors and specialty pharmacies in the U.S. related to sales of ZULRESSO and have standard payment terms that generally require payment within 30 to 60 days from the invoice date. The Company monitors the financial performance and creditworthiness of customers so that it can properly assess and respond to changes in their credit profile. The Company reserves against trade accounts receivable for estimated losses that may arise from a customer’s inability to pay and any amounts determined to be uncollectible are written off against the reserve when it is probable that the receivable will not be collected. Trade accounts receivable are included in prepaid expenses and other current assets on the condensed consolidated balance sheets and the amount was not significant as of September 30, 2019.</t>
  </si>
  <si>
    <t>Intangible Assets</t>
  </si>
  <si>
    <t>Intangible assets The Company had no intangible assets as of December 31, 2018. The Company received FDA approval for ZULRESSO on March 19, 2019 (“CyDex”) the Company began to amortize the asset and record the expense to cost of goods sold.</t>
  </si>
  <si>
    <t>Leases</t>
  </si>
  <si>
    <t>Leases The Company determines if an arrangement is a lease at contract inception.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the implicit interest rate when readily determinable and uses the Company’s incremental borrowing rate when the implicit rate is not readily determinable based upon the information available at the commencement date in determining the present value of the lease payments. The lease payments used to determine the Company’s operating lease assets may include lease incentives, stated rent increases and escalation clauses linked to rates of inflation, when determinable, and are recognized in the Company’s operating lease assets in the Company’s condensed consolidated balance sheets. In addition, the Company’s contracts contain lease and non-lease components. The Company combines lease and non-lease components, which are accounted for together as lease components. The Company’s operating leases are reflected in the right-of-use operating asset, other current liabilities and long-term lease operating liability, net of current portion in the Company’s condensed consolidated balance sheets. Lease expense for minimum lease payments is recognized on a straight-line basis over the lease term. Short-term leases, defined as leases that have a lease term of 12 months or less at the commencement date, are excluded from this treatment and are recognized on a straight-line basis over the term of the lease.</t>
  </si>
  <si>
    <t>Recently Issued Accounting Pronouncements</t>
  </si>
  <si>
    <t>Recently Issued Accounting Pronouncements In February 2016, the Financial Accounting Standards Board (“FASB”) issued ASU No. 2016-02, Leases Leases (Topic 842): Targeted Improvements under the transition guidance and as such, the adoption of this ASU did not change the classification of any of the Company’s leases. The Company elected to combine lease and non-lease components, elected not to record leases with an initial term of 12 months or less on the condensed consolidated balance sheet s and will recognize the associated lease payments in the condensed consolidated statements of operations and comprehensive loss on a straight-line basis over the lease term. On the implementation date, $ 44.2 million was recognized as total lease liabilities and $ 41.1 million was recognized as total right-of-use assets on the Company’s condensed consolidated balance sheet. In June 2016, the FASB issued ASU No. 2016-13, Financial Instruments - Credit Losses (Topic 326): Measurement of Credit Losses on Financial Instruments, The Company adopted the standard on the required effective date of January 1, 2019. This guidance did not have a significant impact on the Company’s condensed consolidated financial statements and related disclosures In June 2018, the FASB issued ASU 2018-07, Compensation—Stock Compensation (Topic 718) – Improvements to Nonemployee Share-Based Payment Accounting (“ASU 2018-07”), which aligns the accounting for share-based payment awards issued to employees and non-employees. Under the new guidance, the existing guidance regarding employees will apply to share-based transactions with non-employee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adopted the standard on the required effective date of January 1, 2019. This guidance did not have a significant impact on the Company’s condensed consolidated financial statements and related disclosures Other accounting standards that have been issued or proposed by the FASB or other standards-setting bodies that do not require adoption until a future date are not expected to have a material impact on the Company’s condensed consolidated financial statements upon adoption.</t>
  </si>
  <si>
    <t>Fair Value Measurements (Tables)</t>
  </si>
  <si>
    <t>Summary of Company's Money Market Funds and Marketable Securities</t>
  </si>
  <si>
    <t>The following tables summarize the Company’s money market funds and marketable securities as of September 30, 2019 and December 31, 2018 .
September 30, 2019
Total
Quoted Prices in Active Markets (Level 1)
Significant Other Observable Inputs (Level 2)
Significant Unobservable Inputs (Level 3)
(in thousands)
Cash equivalents:
Cash equivalents
$
259,181
$
259,181
$
—
$
—
Total cash equivalents
259,181
259,181
—
—
Marketable securities:
U.S. government securities
207,395
—
207,395
—
U.S. corporate bonds
395,804
—
395,804
—
International corporate bonds
157,780
—
157,780
—
U.S. commercial paper
53,541
—
53,541
—
International commercial paper
48,549
—
48,549
—
Total marketable securities
863,069
—
863,069
—
$
1,122,250
$
259,181
$
863,069
$
—
December 31, 2018
Total
Quoted Prices in Active Markets (Level 1)
Significant Other Observable Inputs (Level 2)
Significant Unobservable Inputs (Level 3)
(in thousands)
Cash equivalents:
Cash equivalents
$
190,943
$
190,943
$
—
$
—
Total cash equivalents
190,943
190,943
—
—
Marketable securities:
U.S. government securities
220,482
—
220,482
—
U.S. corporate bonds
258,566
—
258,566
—
International corporate bonds
78,468
—
78,468
—
U.S. commercial paper
77,611
—
77,611
—
International commercial paper
96,706
—
96,706
—
Total marketable securities
731,833
—
731,833
—
$
922,776
$
190,943
$
731,833
$
—</t>
  </si>
  <si>
    <t>Summary of Gross Unrealized Gains and Losses of Marketable Securities</t>
  </si>
  <si>
    <t>The following tables summarize the gross unrealized gains and losses of the Company’s marketable securities as of September 30, 2019 and December 31, 2018:
September 30, 2019
Amortized Cost
Gross Unrealized Gains
Gross Unrealized Losses
Fair Value
(in thousands)
Assets:
U.S. government securities
$
207,183
$
217
$
(5
)
$
207,395
U.S. corporate bonds
394,825
1,045
(66
)
395,804
International corporate bonds
157,241
557
(18
)
157,780
U.S. commercial paper
53,505
36
—
53,541
International commercial paper
48,538
11
—
48,549
$
861,292
$
1,866
$
(89
)
$
863,069
December 31, 2018
Amortized Cost
Gross Unrealized Gains
Gross Unrealized Losses
Fair Value
(in thousands)
Assets:
U.S. government securities
$
220,531
$
8
$
(57
)
$
220,482
U.S. corporate bonds
258,876
6
(316
)
258,566
International corporate bonds
78,600
—
(132
)
78,468
U.S. commercial paper
77,630
8
(27
)
77,611
International commercial paper
96,711
8
(13
)
96,706
$
732,348
$
30
$
(545
)
$
731,833</t>
  </si>
  <si>
    <t>Balance Sheet Components (Tables)</t>
  </si>
  <si>
    <t>Summary of Property and Equipment, Net</t>
  </si>
  <si>
    <t>Property and equipment, net, consists of the following:
September 30,
December 31,
2019
2018
(in thousands)
Computer hardware and software
$
2,713
$
2,148
Furniture and equipment
1,827
1,002
Leasehold improvements
8,659
4,709
13,199
7,859
Less: Accumulated depreciation
(3,834
)
(2,216
)
$
9,365
$
5,643</t>
  </si>
  <si>
    <t>Summary of Accrued Expenses</t>
  </si>
  <si>
    <t>Accrued expenses consist of the following:
September 30,
December 31,
2019
2018
(in thousands)
Development costs
$
42,736
$
21,216
Employee-related expenses
17,391
19,638
Professional services
17,109
10,903
Other accrued expenses
891
237
$
78,127
$
51,994</t>
  </si>
  <si>
    <t>Leases, Commitments and Contingencies (Tables)</t>
  </si>
  <si>
    <t>Schedule of Condensed Consolidated Balance Sheets of Operating Leases</t>
  </si>
  <si>
    <t>The following table summarizes the presentation in the Company’s condensed consolidated balance sheets of operating leases:
(In thousands)
Balance sheet location
As of September 30, 2019
Assets
Right-of-use operating asset
Right-of-use operating asset
$
35,514
Liabilities
Current operating lease liabilities
Other current liabilities
7,557
Long-term operating lease liabilities
Long-term lease operating liability, net of current portion
31,360
Total operating lease liabilities
$
38,917</t>
  </si>
  <si>
    <t>Schedule of Lease Costs Recorded In Condensed Consolidated Statements of Operations and Comprehensive Loss</t>
  </si>
  <si>
    <t>The following table summarizes the lease costs recorded in the Company’s condensed consolidated statements of operations and comprehensive loss:
Three Months Ended
Nine Months Ended
(In thousands)
September 30, 2019
September 30, 2019
Operating lease cost
$
2,462
$
7,342</t>
  </si>
  <si>
    <t>Schedule of Minimum Lease Payments</t>
  </si>
  <si>
    <t>The minimum lease payments are expected to be as follows:
Years Ending December 31,
(In thousands)
2019 (remaining three months)
$
2,543
2020
10,244
2021
9,972
2022
8,898
2023
9,105
Thereafter
5,560
Total lease payments
46,322
Less imputed interest
(7,405
)
Present value of operating lease liabilities
$
38,917</t>
  </si>
  <si>
    <t>Schedule of Future Minimum Lease Payments, Under Non-Cancelable Operating Leases</t>
  </si>
  <si>
    <t>Under the prior lease guidance, future minimum lease payments under non-cancelable operating leases were as follows at December 31, 2018:
Years Ending December 31,
(In thousands)
2019
$
7,918
2020
8,299
2021
8,463
2022
8,692
2023
8,894
Thereafter
5,415
$
47,681</t>
  </si>
  <si>
    <t>Schedule of Weighted Average Remaining Lease Term and Weighted Average Discount Rate of Our Operating Leases</t>
  </si>
  <si>
    <t>The weighted average remaining lease term and weighted average discount rate of the Company’s operating leases are as follows:
As of September 30, 2019
Weighted average remaining lease term in years
4.62
Weighted average discount rate
7.5%</t>
  </si>
  <si>
    <t>Schedule of Supplemental Disclosure of Cash Flow Information Related To Operating Leases</t>
  </si>
  <si>
    <t>Supplemental disclosure of cash flow information related to the Company’s operating leases included in cash flows used by operating activities in the condensed consolidated statements of cash flows is as follows:
Three Months Ended
Nine Months Ended
(In thousands)
September 30, 2019
September 30, 2019
Cash paid for amounts included in the measurement of lease liabilities
$
2,537
$
7,404
Right-of-use assets obtained in exchange for lease obligations:
Operating leases
$
—
$
872</t>
  </si>
  <si>
    <t>Stock-Based Compensation (Tables)</t>
  </si>
  <si>
    <t>Summary of Activity Relating to Restricted Stock Units</t>
  </si>
  <si>
    <t>The table below summarizes activity relating to restricted stock units:
Shares
Outstanding as of December 31, 2018
82,700
Granted
386,714
Vested
(82,128
)
Forfeited
(52,914
)
Outstanding as of September 30, 2019
334,372</t>
  </si>
  <si>
    <t>Summary of Stock-Based Compensation Expense Recognized</t>
  </si>
  <si>
    <t>Stock-based compensation expense recognized during the three and nine months ended September 30, 2019 and 2018 was as follows:
Three Months Ended September 30,
Nine Months Ended September 30,
2019
2018
2019
2018
(in thousands)
Research and development
$
17,111
$
13,997
$
51,528
$
34,991
Selling, general and administrative
26,558
11,481
71,024
35,332
$
43,669
$
25,478
$
122,552
$
70,323</t>
  </si>
  <si>
    <t>Summary of Stock-Based Compensation Expense by Award Type Recognized</t>
  </si>
  <si>
    <t>Stock-based compensation expense recognized during the three and nine months ended September 30, 2019 and 2018 by award type was as follows:
Three Months Ended September 30,
Nine Months Ended September 30,
2019
2018
2019
2018
(in thousands)
Stock options
$
32,119
$
25,015
$
109,963
$
69,023
Restricted stock units
10,934
164
10,992
487
Employee stock purchase plan
616
299
1,597
813
$
43,669
$
25,478
$
122,552
$
70,323</t>
  </si>
  <si>
    <t>Summary of Activity Relating to Stock Options</t>
  </si>
  <si>
    <t>The table below summarizes activity related to stock options:
Shares
Weighted Average Exercise Price
Weighted Average Remaining Life (in years)
Aggregate Intrinsic Value (in thousands)
Outstanding as of December 31, 2018
7,530,767
$
93.22
8.03
$
227,447
Granted
1,428,948
157.95
Exercised
(971,203
)
43.20
Forfeited
(412,515
)
134.99
Outstanding as of September 30, 2019
7,575,997
$
109.56
7.78
$
327,724
Exercisable as of September 30, 2019
3,473,244
$
75.59
6.79
$
251,232</t>
  </si>
  <si>
    <t>Net Loss Per Share (Tables)</t>
  </si>
  <si>
    <t>Summary of Basic and Diluted Net Loss Per Share</t>
  </si>
  <si>
    <t>Basic and diluted net loss per share was calculated as follows for the three and nine months ended September 30, 2019 and 2018:
Three Months Ended September 30,
Nine Months Ended September 30,
2019
2018
2019
2018
Basic net loss per share:
Numerator:
Net loss (in thousands)
$
(179,958
)
$
(122,918
)
$
(511,585
)
$
(214,494
)
Denominator:
Weighted average common stock outstanding —basic
51,704,687
46,706,770
50,496,489
45,866,676
Dilutive effect of shares of common stock equivalents resulting from common stock options and restricted stock units
—
—
—
—
Weighted average common stock outstanding —diluted
51,704,687
46,706,770
50,496,489
45,866,676
Net loss per share—basic and diluted
$
(3.48
)
$
(2.63
)
$
(10.13
)
$
(4.68
)</t>
  </si>
  <si>
    <t>Summary of Anti-Dilutive Common Stock Equivalents Outstanding</t>
  </si>
  <si>
    <t>The following common stock equivalents outstanding as of September 30, 2019 and 2018 were excluded from the calculation of diluted net loss per share for the periods presented because including them would have been anti-dilutive:
Three Months Ended September 30,
Nine Months Ended September 30,
2019
2018
2019
2018
Stock options
7,085,322
6,396,175
7,085,322
6,396,175
Restricted stock units
—
13,800
—
13,800
Employee stock purchase plan
10,900
6,481
10,900
6,481
7,096,222
6,416,456
7,096,222
6,416,456</t>
  </si>
  <si>
    <t>Nature of the Business - Additional Information (Detail) - USD ($) $ in Thousands</t>
  </si>
  <si>
    <t>114 Months Ended</t>
  </si>
  <si>
    <t>Nature Of Business [Line Items]</t>
  </si>
  <si>
    <t>Redeemable Convertible Preferred Stock [Member] | Convertible Notes [Member] | Initial Public Offering [Member]</t>
  </si>
  <si>
    <t>Net proceeds from sale of equity and notes</t>
  </si>
  <si>
    <t>Summary of Significant Accounting Policies - Additional Information (Detail) - USD ($)</t>
  </si>
  <si>
    <t>Mar. 31, 2019</t>
  </si>
  <si>
    <t>Jan. 01, 2019</t>
  </si>
  <si>
    <t>Summary Of Significant Accounting Policies [Line Items]</t>
  </si>
  <si>
    <t>Intangible assets</t>
  </si>
  <si>
    <t>Amortization of intangible assets</t>
  </si>
  <si>
    <t>Operating lease right-of-use asset</t>
  </si>
  <si>
    <t>CyDex License Agreement [Member]</t>
  </si>
  <si>
    <t>Milestone payments</t>
  </si>
  <si>
    <t>The Regents of University of California [Member]</t>
  </si>
  <si>
    <t>Incremental costs incurred expected amortization period of asset</t>
  </si>
  <si>
    <t>Fair Value Measurements - Summary of Company's Money Market Funds and Marketable Securities (Detail) - USD ($) $ in Thousands</t>
  </si>
  <si>
    <t>Fair Value, Assets and Liabilities Measured on Recurring and Nonrecurring Basis [Line Items]</t>
  </si>
  <si>
    <t>Total cash equivalents</t>
  </si>
  <si>
    <t>Total marketable securities</t>
  </si>
  <si>
    <t>Total cash equivalents and marketable securities</t>
  </si>
  <si>
    <t>Cash Equivalents [Member]</t>
  </si>
  <si>
    <t>Fair Value, Inputs, Level 1 [Member]</t>
  </si>
  <si>
    <t>Fair Value, Inputs, Level 1 [Member] | Cash Equivalents [Member]</t>
  </si>
  <si>
    <t>Fair Value, Inputs, Level 2 [Member]</t>
  </si>
  <si>
    <t>U.S. Government Securities [Member]</t>
  </si>
  <si>
    <t>U.S. Government Securities [Member] | Fair Value, Inputs, Level 2 [Member]</t>
  </si>
  <si>
    <t>U.S. Corporate Bonds [Member]</t>
  </si>
  <si>
    <t>U.S. Corporate Bonds [Member] | Fair Value, Inputs, Level 2 [Member]</t>
  </si>
  <si>
    <t>International Corporate Bonds [Member]</t>
  </si>
  <si>
    <t>International Corporate Bonds [Member] | Fair Value, Inputs, Level 2 [Member]</t>
  </si>
  <si>
    <t>U.S. Commercial Paper [Member]</t>
  </si>
  <si>
    <t>U.S. Commercial Paper [Member] | Fair Value, Inputs, Level 2 [Member]</t>
  </si>
  <si>
    <t>International Commercial Paper [Member]</t>
  </si>
  <si>
    <t>International Commercial Paper [Member] | Fair Value, Inputs, Level 2 [Member]</t>
  </si>
  <si>
    <t>Fair Value Measurements - Additional Information (Detail)</t>
  </si>
  <si>
    <t>12 Months Ended</t>
  </si>
  <si>
    <t>Sep. 30, 2019USD ($)</t>
  </si>
  <si>
    <t>Dec. 31, 2018USD ($)MarketableSecurity</t>
  </si>
  <si>
    <t>Sep. 30, 2018USD ($)</t>
  </si>
  <si>
    <t>Debt Instrument Fair Value Carrying Value [Line Items]</t>
  </si>
  <si>
    <t>Transfers among the Level 1, Level 2 and Level 3 categories</t>
  </si>
  <si>
    <t>Marketable securities fair value held to maturity</t>
  </si>
  <si>
    <t>Impairment of assets</t>
  </si>
  <si>
    <t>Number of marketable securities not part of remaining contractual maturities of one year or less | MarketableSecurity</t>
  </si>
  <si>
    <t>Maximum [Member]</t>
  </si>
  <si>
    <t>Marketable securities, remaining contractual maturities</t>
  </si>
  <si>
    <t>1 year</t>
  </si>
  <si>
    <t>Marketable securities held, matuirity period</t>
  </si>
  <si>
    <t>2 years</t>
  </si>
  <si>
    <t>Minimum [Member]</t>
  </si>
  <si>
    <t>Fair Value Measurements - Summary of Gross Unrealized Gains and Losses of Marketable Securities (Detail) - USD ($) $ in Thousands</t>
  </si>
  <si>
    <t>Schedule of Available-for-sale Securities [Line Items]</t>
  </si>
  <si>
    <t>Amortized Cost</t>
  </si>
  <si>
    <t>Gross Unrealized Gains</t>
  </si>
  <si>
    <t>Gross Unrealized Losses</t>
  </si>
  <si>
    <t>Fair Value</t>
  </si>
  <si>
    <t>Balance Sheet Components - Summary of Property and Equipment, Net (Detail) - USD ($) $ in Thousands</t>
  </si>
  <si>
    <t>Property, Plant and Equipment [Line Items]</t>
  </si>
  <si>
    <t>Property and equipment, gross</t>
  </si>
  <si>
    <t>Less: Accumulated depreciation</t>
  </si>
  <si>
    <t>Computer Hardware and Software [Member]</t>
  </si>
  <si>
    <t>Furniture and Equipment [Member]</t>
  </si>
  <si>
    <t>Leasehold Improvements [Member]</t>
  </si>
  <si>
    <t>Balance Sheet Components - Additional Information (Detail) - USD ($) $ in Thousands</t>
  </si>
  <si>
    <t>Depreciation expense</t>
  </si>
  <si>
    <t>Property and equipment, useful life</t>
  </si>
  <si>
    <t>3 years</t>
  </si>
  <si>
    <t>5 years</t>
  </si>
  <si>
    <t>Balance Sheet Components - Summary of Accrued Expenses (Detail) - USD ($) $ in Thousands</t>
  </si>
  <si>
    <t>Payables And Accruals [Abstract]</t>
  </si>
  <si>
    <t>Development costs</t>
  </si>
  <si>
    <t>Employee-related expenses</t>
  </si>
  <si>
    <t>Professional services</t>
  </si>
  <si>
    <t>Other accrued expenses</t>
  </si>
  <si>
    <t>Total accrued expenses</t>
  </si>
  <si>
    <t>Leases, Commitments and Contingencies - Operating Leases - Additional Information (Detail) $ in Millions</t>
  </si>
  <si>
    <t>Feb. 28, 2019ft²</t>
  </si>
  <si>
    <t>Oct. 02, 2018ft²</t>
  </si>
  <si>
    <t>Sep. 30, 2018ft²</t>
  </si>
  <si>
    <t>Aug. 01, 2018ft²</t>
  </si>
  <si>
    <t>Jan. 01, 2018ft²</t>
  </si>
  <si>
    <t>Mar. 31, 2019ft²</t>
  </si>
  <si>
    <t>Dec. 31, 2018ft²</t>
  </si>
  <si>
    <t>Oct. 31, 2018ft²</t>
  </si>
  <si>
    <t>May 31, 2018ft²</t>
  </si>
  <si>
    <t>Apr. 30, 2018ft²</t>
  </si>
  <si>
    <t>Commitments And Contingencies [Line Items]</t>
  </si>
  <si>
    <t>Operating lease option to extend</t>
  </si>
  <si>
    <t>Operating lease renewal term</t>
  </si>
  <si>
    <t>Expenses for short term lease | $</t>
  </si>
  <si>
    <t>Operating Lease One [Member]</t>
  </si>
  <si>
    <t>Office space rent under operating lease</t>
  </si>
  <si>
    <t>Lease expire date</t>
  </si>
  <si>
    <t>Aug. 15,
		2024</t>
  </si>
  <si>
    <t>Aug. 31,
		2024</t>
  </si>
  <si>
    <t>Increased office space rent</t>
  </si>
  <si>
    <t>Operating Lease Two [Member]</t>
  </si>
  <si>
    <t>Feb. 28,
		2022</t>
  </si>
  <si>
    <t>Operating Lease Three [Member]</t>
  </si>
  <si>
    <t>Nov. 30,
		2024</t>
  </si>
  <si>
    <t>Operating Lease Five [Member]</t>
  </si>
  <si>
    <t>Feb. 29,
		2024</t>
  </si>
  <si>
    <t>Operating lease remaining lease terms</t>
  </si>
  <si>
    <t>6 years</t>
  </si>
  <si>
    <t>Leases, Commitments and Contingencies - Schedule of Condensed Consolidated Balance Sheets of Operating Leases (Detail) - USD ($) $ in Thousands</t>
  </si>
  <si>
    <t>Assets</t>
  </si>
  <si>
    <t>Liabilities</t>
  </si>
  <si>
    <t>Current operating lease liabilities</t>
  </si>
  <si>
    <t>Long-term operating lease liabilities</t>
  </si>
  <si>
    <t>Total operating lease liabilities</t>
  </si>
  <si>
    <t>Leases, Commitments and Contingencies - Schedule of Lease Costs Recorded In Condensed Consolidated Statements of Operations and Comprehensive Loss (Detail) - USD ($) $ in Thousands</t>
  </si>
  <si>
    <t>Operating lease cost</t>
  </si>
  <si>
    <t>Leases, Commitments and Contingencies - Schedule of Minimum Lease Payments (Detail) - USD ($) $ in Thousands</t>
  </si>
  <si>
    <t>Lessee Lease Description [Line Items]</t>
  </si>
  <si>
    <t>ASU Topic (842) [Member]</t>
  </si>
  <si>
    <t>2019 (remaining three months)</t>
  </si>
  <si>
    <t>2020</t>
  </si>
  <si>
    <t>2021</t>
  </si>
  <si>
    <t>2022</t>
  </si>
  <si>
    <t>2023</t>
  </si>
  <si>
    <t>Thereafter</t>
  </si>
  <si>
    <t>Total lease payments</t>
  </si>
  <si>
    <t>Less imputed interest</t>
  </si>
  <si>
    <t>Leases, Commitments and Contingencies - Schedule of Future Minimum Lease Payments, Under Non-Cancelable Operating Leases (Detail) $ in Thousands</t>
  </si>
  <si>
    <t>Dec. 31, 2018USD ($)</t>
  </si>
  <si>
    <t>Total Operating leases, future minimum payments</t>
  </si>
  <si>
    <t>Leases, Commitments and Contingencies - Schedule of Weighted Average Remaining Lease Term and Weighted Average Discount Rate of Our Operating Leases (Detail)</t>
  </si>
  <si>
    <t>Weighted average remaining lease term in years</t>
  </si>
  <si>
    <t>4 years 7 months 13 days</t>
  </si>
  <si>
    <t>Weighted average discount rate</t>
  </si>
  <si>
    <t>7.50%</t>
  </si>
  <si>
    <t>Leases, Commitments and Contingencies - Schedule of Supplemental Disclosure of Cash Flow Information Related To Operating Leases (Detail) - USD ($) $ in Thousands</t>
  </si>
  <si>
    <t>Cash paid for amounts included in the measurement of lease liabilities</t>
  </si>
  <si>
    <t>Right-of-use assets obtained in exchange for lease obligations - Operating leases</t>
  </si>
  <si>
    <t>Leases, Commitments and Contingencies - CyDex License Agreement - Additional Information (Detail) - USD ($)</t>
  </si>
  <si>
    <t>Research and development expense</t>
  </si>
  <si>
    <t>CyDex License Agreement [Member] | First and Second Clinical Development Milestones [Member] | Brexanolone [Member] | Maximum [Member]</t>
  </si>
  <si>
    <t>Expected milestone payments</t>
  </si>
  <si>
    <t>CyDex License Agreement [Member] | First and Second Regulatory Milestones [Member] | Brexanolone [Member] | Maximum [Member]</t>
  </si>
  <si>
    <t>CyDex License Agreement [Member] | Third and Fourth Clinical Development Milestones [Member] | Brexanolone [Member] | Maximum [Member]</t>
  </si>
  <si>
    <t>CyDex License Agreement [Member] | Third and Fourth Regulatory Milestones [Member] | Brexanolone [Member] | Maximum [Member]</t>
  </si>
  <si>
    <t>CyDex License Agreement [Member] | Clinical Development [Member] | Brexanolone [Member]</t>
  </si>
  <si>
    <t>Research and development expense related to milestone expense</t>
  </si>
  <si>
    <t>Milestone payments related to intangible assets</t>
  </si>
  <si>
    <t>CyDex License Agreement [Member] | Clinical Development [Member] | SAGE-689 [Member] | Maximum [Member]</t>
  </si>
  <si>
    <t>CyDex License Agreement [Member] | Regulatory Milestones [Member] | Brexanolone [Member]</t>
  </si>
  <si>
    <t>Intangible asset related to milestone</t>
  </si>
  <si>
    <t>CyDex License Agreement [Member] | Regulatory Milestones [Member] | SAGE-689 [Member] | Maximum [Member]</t>
  </si>
  <si>
    <t>CyDex License Agreement [Member] | Clinical Development and Regulatory Milestones [Member]</t>
  </si>
  <si>
    <t>Leases, Commitments and Contingencies - University of California License Agreements - Additional Information (Detail) - University of California License Agreements [Member] - USD ($)</t>
  </si>
  <si>
    <t>Dec. 31, 2015</t>
  </si>
  <si>
    <t>Jun. 30, 2015</t>
  </si>
  <si>
    <t>Upfront payment</t>
  </si>
  <si>
    <t>Annual license maintenance fee</t>
  </si>
  <si>
    <t>After The Effective Date [Member]</t>
  </si>
  <si>
    <t>Licenses Expiration period, maximum</t>
  </si>
  <si>
    <t>27 years</t>
  </si>
  <si>
    <t>After The First Sale [Member]</t>
  </si>
  <si>
    <t>15 years</t>
  </si>
  <si>
    <t>Clinical Development [Member]</t>
  </si>
  <si>
    <t>Clinical Development [Member] | Maximum [Member]</t>
  </si>
  <si>
    <t>Percentage of net sales paid as royalties</t>
  </si>
  <si>
    <t>1.00%</t>
  </si>
  <si>
    <t>Regulatory Milestones [Member]</t>
  </si>
  <si>
    <t>Regulatory Milestones [Member] | Maximum [Member]</t>
  </si>
  <si>
    <t>Sales Milestones [Member] | Maximum [Member]</t>
  </si>
  <si>
    <t>Regulatory and Sales Milestones [Member]</t>
  </si>
  <si>
    <t>Leases, Commitments and Contingencies - Washington University License Agreement - Additional Information (Detail) - Washington University License Agreement [Member] - USD ($)</t>
  </si>
  <si>
    <t>1 Months Ended</t>
  </si>
  <si>
    <t>Nov. 30, 2013</t>
  </si>
  <si>
    <t>Dec. 31, 2013</t>
  </si>
  <si>
    <t>Upfront non-refundable payment</t>
  </si>
  <si>
    <t>Issuance of common stock, shares</t>
  </si>
  <si>
    <t>Research and development expense related to issue of common stock obligation</t>
  </si>
  <si>
    <t>Maximum [Member] | Clinical Development [Member]</t>
  </si>
  <si>
    <t>Maximum [Member] | Regulatory Milestones [Member]</t>
  </si>
  <si>
    <t>Leases, Commitments and Contingencies - Consulting Agreement - Additional Information (Detail) - Consulting Agreement [Member] - USD ($)</t>
  </si>
  <si>
    <t>Jan. 31, 2014</t>
  </si>
  <si>
    <t>Clinical Development and Regulatory Milestones [Member]</t>
  </si>
  <si>
    <t>Shares of common stock for attaining milestones</t>
  </si>
  <si>
    <t>Payments for stock issued upon reaching a milestone</t>
  </si>
  <si>
    <t>Milestone based share compensation, shares issued</t>
  </si>
  <si>
    <t>Clinical Development and Regulatory Milestones [Member] | Maximum [Member]</t>
  </si>
  <si>
    <t>Collaboration Agreement - Additional Information (Detail) - USD ($)</t>
  </si>
  <si>
    <t>Jun. 12, 2018</t>
  </si>
  <si>
    <t>Collaborative Arrangements And Noncollaborative Arrangement Transactions [Line Items]</t>
  </si>
  <si>
    <t>Revenue</t>
  </si>
  <si>
    <t>Shionogi Collaboration Agreement [Member] | SAGE-217 [Member]</t>
  </si>
  <si>
    <t>Collaboration agreement effective date</t>
  </si>
  <si>
    <t>Jun. 12,
		2018</t>
  </si>
  <si>
    <t>Average percentage on tiered royalties</t>
  </si>
  <si>
    <t>20.00%</t>
  </si>
  <si>
    <t>Standalone selling price of license performance obligation</t>
  </si>
  <si>
    <t>Shionogi Collaboration Agreement [Member] | SAGE-217 [Member] | Maximum [Member]</t>
  </si>
  <si>
    <t>Additional milestone payment receivable</t>
  </si>
  <si>
    <t>Shionogi Collaboration Agreement [Member] | SAGE-217 [Member] | Maximum [Member] | Regulatory Milestones [Member]</t>
  </si>
  <si>
    <t>Future milestone payments</t>
  </si>
  <si>
    <t>Shionogi Collaboration Agreement [Member] | SAGE-217 [Member] | Maximum [Member] | Commercial Milestones [Member]</t>
  </si>
  <si>
    <t>Shionogi Collaboration Agreement [Member] | SAGE-217 [Member] | Maximum [Member] | Sales Milestones [Member]</t>
  </si>
  <si>
    <t>Sale of Equity Securities - Additional Information (Detail) - USD ($) $ / shares in Units, $ in Millions</t>
  </si>
  <si>
    <t>Feb. 27, 2019</t>
  </si>
  <si>
    <t>Feb. 13, 2018</t>
  </si>
  <si>
    <t>Common stock price per share</t>
  </si>
  <si>
    <t>Proceeds from public offering of common stock, net of commissions and underwriting discounts and offering costs</t>
  </si>
  <si>
    <t>Stock-Based Compensation - Additional Information (Detail)</t>
  </si>
  <si>
    <t>Jan. 01, 2019shares</t>
  </si>
  <si>
    <t>Sep. 30, 2019USD ($)shares</t>
  </si>
  <si>
    <t>Jun. 30, 2019USD ($)</t>
  </si>
  <si>
    <t>Mar. 31, 2019USD ($)Milestone</t>
  </si>
  <si>
    <t>Jun. 30, 2018USD ($)shares</t>
  </si>
  <si>
    <t>Mar. 31, 2018shares</t>
  </si>
  <si>
    <t>Mar. 31, 2017shares</t>
  </si>
  <si>
    <t>Sep. 30, 2019USD ($)$ / sharesshares</t>
  </si>
  <si>
    <t>Sep. 30, 2018USD ($)$ / sharesshares</t>
  </si>
  <si>
    <t>Dec. 31, 2018shares</t>
  </si>
  <si>
    <t>Dec. 31, 2017</t>
  </si>
  <si>
    <t>Sep. 20, 2018shares</t>
  </si>
  <si>
    <t>Share-based Compensation Arrangement by Share-based Payment Award [Line Items]</t>
  </si>
  <si>
    <t>Total number of options outstanding</t>
  </si>
  <si>
    <t>Common stock available for issuance under stock option plan</t>
  </si>
  <si>
    <t>Stock-based compensation expense | $</t>
  </si>
  <si>
    <t>Weighted average grant date fair value per share | $ / shares</t>
  </si>
  <si>
    <t>2011 Stock Option Plan [Member]</t>
  </si>
  <si>
    <t>Options granted</t>
  </si>
  <si>
    <t>2014 Stock Option Plan [Member]</t>
  </si>
  <si>
    <t>Common stock shares annual increase added to plan</t>
  </si>
  <si>
    <t>2014 Stock Option Plan [Member] | Maximum [Member]</t>
  </si>
  <si>
    <t>Percentage of increase on outstanding shares of Common stock</t>
  </si>
  <si>
    <t>4.00%</t>
  </si>
  <si>
    <t>2016 Stock Option Plan [Member]</t>
  </si>
  <si>
    <t>Total number of shares reserved for issuance</t>
  </si>
  <si>
    <t>Restricted Stock Units [Member]</t>
  </si>
  <si>
    <t>Restricted stock units granted</t>
  </si>
  <si>
    <t>Share based compensation granted under plan vested period</t>
  </si>
  <si>
    <t>Fair value of restricted stock units vested | $</t>
  </si>
  <si>
    <t>Restricted Stock Units [Member] | Restricted Stock Units Vest One Year Anniversary [Member]</t>
  </si>
  <si>
    <t>Restricted stock units cliff vesting percentage</t>
  </si>
  <si>
    <t>50.00%</t>
  </si>
  <si>
    <t>Restricted stock units vesting period month and year</t>
  </si>
  <si>
    <t>2018-02</t>
  </si>
  <si>
    <t>Restricted Stock Units [Member] | Restricted Stock Units Vest Two Year Anniversary [Member]</t>
  </si>
  <si>
    <t>2019-02</t>
  </si>
  <si>
    <t>Performance Restricted Stock Units [Member]</t>
  </si>
  <si>
    <t>Percentage Of Milestone Achieved</t>
  </si>
  <si>
    <t>18.00%</t>
  </si>
  <si>
    <t>Performance Restricted Stock Units [Member] | Commercial Milestones [Member]</t>
  </si>
  <si>
    <t>Performance Shares [Member]</t>
  </si>
  <si>
    <t>Total unrecognized stock-based compensation expense | $</t>
  </si>
  <si>
    <t>Number of shares outstanding and unvested stock options</t>
  </si>
  <si>
    <t>Performance-Based Stock Options [Member]</t>
  </si>
  <si>
    <t>Milestones not achieved | Milestone</t>
  </si>
  <si>
    <t>Percentage of performance based grants that were achieved</t>
  </si>
  <si>
    <t>33.00%</t>
  </si>
  <si>
    <t>Performance-Based Stock Options [Member] | Consultant [Member]</t>
  </si>
  <si>
    <t>Commercial Milestones [Member]</t>
  </si>
  <si>
    <t>Stock Options [Member]</t>
  </si>
  <si>
    <t>Weighted average period of unrecognized compensation costs</t>
  </si>
  <si>
    <t>2 years 6 months 14 days</t>
  </si>
  <si>
    <t>Intrinsic value of options exercised | $</t>
  </si>
  <si>
    <t>Stock-Based Compensation - Summary of Activity Relating to Restricted Stock Units (Detail) - Restricted Stock Units [Member] - shares</t>
  </si>
  <si>
    <t>Mar. 31, 2017</t>
  </si>
  <si>
    <t>Outstanding, Shares at beginning balance</t>
  </si>
  <si>
    <t>Granted, Shares</t>
  </si>
  <si>
    <t>Vested, Shares</t>
  </si>
  <si>
    <t>Forfeited, Shares</t>
  </si>
  <si>
    <t>Outstanding, Shares at ending balance</t>
  </si>
  <si>
    <t>Stock-Based Compensation - Summary of Stock-Based Compensation Expense Recognized (Detail) - USD ($) $ in Thousands</t>
  </si>
  <si>
    <t>Total Stock-based compensation expense</t>
  </si>
  <si>
    <t>Research and Development [Member]</t>
  </si>
  <si>
    <t>Selling, General and Administrative [Member]</t>
  </si>
  <si>
    <t>Stock-Based Compensation - Summary of Stock-Based Compensation Expense by Award Type Recognized (Detail) - USD ($) $ in Thousands</t>
  </si>
  <si>
    <t>Employee Stock Purchase Plan [Member]</t>
  </si>
  <si>
    <t>Stock-Based Compensation - Summary of Activity Relating to Stock Options (Detail) $ / shares in Units, $ in Thousands</t>
  </si>
  <si>
    <t>Dec. 31, 2018USD ($)$ / sharesshares</t>
  </si>
  <si>
    <t>Ending balance, Outstanding Shares</t>
  </si>
  <si>
    <t>Beginning balance, Outstanding Shares</t>
  </si>
  <si>
    <t>Exercised, Shares</t>
  </si>
  <si>
    <t>Exercisable, Shares</t>
  </si>
  <si>
    <t>Beginning balance, Outstanding Weighted Average Exercise Price | $ / shares</t>
  </si>
  <si>
    <t>Granted, Weighted Average Exercise Price | $ / shares</t>
  </si>
  <si>
    <t>Exercised, Weighted Average Exercise Price | $ / shares</t>
  </si>
  <si>
    <t>Forfeited, Weighted Average Exercise Price | $ / shares</t>
  </si>
  <si>
    <t>Ending balance, Outstanding Weighted Average Exercise Price | $ / shares</t>
  </si>
  <si>
    <t>Exercisable, Weighted Average Exercise Price | $ / shares</t>
  </si>
  <si>
    <t>Outstanding, Weighted Average Remaining Life</t>
  </si>
  <si>
    <t>7 years 9 months 10 days</t>
  </si>
  <si>
    <t>8 years 10 days</t>
  </si>
  <si>
    <t>Exercisable, Weighted Average Remaining Life</t>
  </si>
  <si>
    <t>6 years 9 months 14 days</t>
  </si>
  <si>
    <t>Outstanding, Aggregate Intrinsic Value | $</t>
  </si>
  <si>
    <t>Exercisable, Aggregate Intrinsic Value | $</t>
  </si>
  <si>
    <t>Net Loss Per Share - Summary of Basic and Diluted Net Loss Per Share (Detail) - USD ($) $ / shares in Units, $ in Thousands</t>
  </si>
  <si>
    <t>Jun. 30, 2019</t>
  </si>
  <si>
    <t>Jun. 30, 2018</t>
  </si>
  <si>
    <t>Mar. 31, 2018</t>
  </si>
  <si>
    <t>Numerator:</t>
  </si>
  <si>
    <t>Denominator:</t>
  </si>
  <si>
    <t>Weighted average common stock outstanding —basic</t>
  </si>
  <si>
    <t>Dilutive effect of shares of common stock equivalents resulting from common stock options and restricted stock units</t>
  </si>
  <si>
    <t>Weighted average common stock outstanding —diluted</t>
  </si>
  <si>
    <t>Net Loss Per Share - Summary of Anti-Dilutive Common Stock Equivalents Outstanding (Detail) - shares</t>
  </si>
  <si>
    <t>Antidilutive Securities Excluded from Computation of Earnings Per Share [Line Items]</t>
  </si>
  <si>
    <t>Anti-dilutive common stock equivalen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B17" s="4" t="s">
        <v>30</v>
      </c>
    </row>
    <row r="18" spans="1:3">
      <c r="A18" s="4" t="s">
        <v>31</v>
      </c>
      <c r="B18" s="4" t="s">
        <v>32</v>
      </c>
    </row>
    <row r="19" spans="1:3">
      <c r="A19" s="4" t="s">
        <v>33</v>
      </c>
      <c r="C19" s="5" t="n">
        <v>51817529</v>
      </c>
    </row>
    <row r="20" spans="1:3">
      <c r="A20" s="4" t="s">
        <v>34</v>
      </c>
      <c r="B20" s="4" t="s">
        <v>8</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32</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87</v>
      </c>
    </row>
    <row r="4" spans="1:2">
      <c r="A4" s="4" t="s">
        <v>211</v>
      </c>
      <c r="B4" s="4" t="s">
        <v>212</v>
      </c>
    </row>
    <row r="5" spans="1:2">
      <c r="A5" s="4" t="s">
        <v>213</v>
      </c>
      <c r="B5" s="4" t="s">
        <v>214</v>
      </c>
    </row>
    <row r="6" spans="1:2">
      <c r="A6" s="4" t="s">
        <v>215</v>
      </c>
      <c r="B6" s="4" t="s">
        <v>216</v>
      </c>
    </row>
    <row r="7" spans="1:2">
      <c r="A7" s="4" t="s">
        <v>217</v>
      </c>
      <c r="B7" s="4" t="s">
        <v>218</v>
      </c>
    </row>
    <row r="8" spans="1:2">
      <c r="A8" s="4" t="s">
        <v>204</v>
      </c>
      <c r="B8" s="4" t="s">
        <v>219</v>
      </c>
    </row>
    <row r="9" spans="1:2">
      <c r="A9" s="4" t="s">
        <v>220</v>
      </c>
      <c r="B9" s="4" t="s">
        <v>221</v>
      </c>
    </row>
    <row r="10" spans="1:2">
      <c r="A10" s="4" t="s">
        <v>222</v>
      </c>
      <c r="B10" s="4" t="s">
        <v>223</v>
      </c>
    </row>
    <row r="11" spans="1:2">
      <c r="A11" s="4" t="s">
        <v>189</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9</v>
      </c>
      <c r="B1" s="2" t="s">
        <v>1</v>
      </c>
    </row>
    <row r="2" spans="1:2">
      <c r="B2" s="2" t="s">
        <v>2</v>
      </c>
    </row>
    <row r="3" spans="1:2">
      <c r="A3" s="3" t="s">
        <v>19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19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6</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59181</v>
      </c>
      <c r="C3" s="6" t="n">
        <v>190943</v>
      </c>
    </row>
    <row r="4" spans="1:3">
      <c r="A4" s="4" t="s">
        <v>61</v>
      </c>
      <c r="B4" s="5" t="n">
        <v>863069</v>
      </c>
      <c r="C4" s="5" t="n">
        <v>731833</v>
      </c>
    </row>
    <row r="5" spans="1:3">
      <c r="A5" s="4" t="s">
        <v>62</v>
      </c>
      <c r="B5" s="5" t="n">
        <v>30413</v>
      </c>
      <c r="C5" s="5" t="n">
        <v>21919</v>
      </c>
    </row>
    <row r="6" spans="1:3">
      <c r="A6" s="4" t="s">
        <v>63</v>
      </c>
      <c r="B6" s="5" t="n">
        <v>1152663</v>
      </c>
      <c r="C6" s="5" t="n">
        <v>944695</v>
      </c>
    </row>
    <row r="7" spans="1:3">
      <c r="A7" s="4" t="s">
        <v>64</v>
      </c>
      <c r="B7" s="5" t="n">
        <v>9365</v>
      </c>
      <c r="C7" s="5" t="n">
        <v>5643</v>
      </c>
    </row>
    <row r="8" spans="1:3">
      <c r="A8" s="4" t="s">
        <v>65</v>
      </c>
      <c r="B8" s="5" t="n">
        <v>2367</v>
      </c>
      <c r="C8" s="5" t="n">
        <v>2367</v>
      </c>
    </row>
    <row r="9" spans="1:3">
      <c r="A9" s="4" t="s">
        <v>66</v>
      </c>
      <c r="B9" s="5" t="n">
        <v>35514</v>
      </c>
    </row>
    <row r="10" spans="1:3">
      <c r="A10" s="4" t="s">
        <v>67</v>
      </c>
      <c r="B10" s="5" t="n">
        <v>3818</v>
      </c>
    </row>
    <row r="11" spans="1:3">
      <c r="A11" s="4" t="s">
        <v>68</v>
      </c>
      <c r="B11" s="5" t="n">
        <v>1203727</v>
      </c>
      <c r="C11" s="5" t="n">
        <v>952705</v>
      </c>
    </row>
    <row r="12" spans="1:3">
      <c r="A12" s="3" t="s">
        <v>69</v>
      </c>
    </row>
    <row r="13" spans="1:3">
      <c r="A13" s="4" t="s">
        <v>70</v>
      </c>
      <c r="B13" s="5" t="n">
        <v>5041</v>
      </c>
      <c r="C13" s="5" t="n">
        <v>34036</v>
      </c>
    </row>
    <row r="14" spans="1:3">
      <c r="A14" s="4" t="s">
        <v>71</v>
      </c>
      <c r="B14" s="5" t="n">
        <v>78127</v>
      </c>
      <c r="C14" s="5" t="n">
        <v>51994</v>
      </c>
    </row>
    <row r="15" spans="1:3">
      <c r="A15" s="4" t="s">
        <v>72</v>
      </c>
      <c r="B15" s="5" t="n">
        <v>7788</v>
      </c>
    </row>
    <row r="16" spans="1:3">
      <c r="A16" s="4" t="s">
        <v>73</v>
      </c>
      <c r="B16" s="5" t="n">
        <v>90956</v>
      </c>
      <c r="C16" s="5" t="n">
        <v>86030</v>
      </c>
    </row>
    <row r="17" spans="1:3">
      <c r="A17" s="4" t="s">
        <v>74</v>
      </c>
      <c r="B17" s="5" t="n">
        <v>31360</v>
      </c>
    </row>
    <row r="18" spans="1:3">
      <c r="A18" s="4" t="s">
        <v>75</v>
      </c>
      <c r="B18" s="5" t="n">
        <v>340</v>
      </c>
      <c r="C18" s="5" t="n">
        <v>3704</v>
      </c>
    </row>
    <row r="19" spans="1:3">
      <c r="A19" s="4" t="s">
        <v>76</v>
      </c>
      <c r="B19" s="5" t="n">
        <v>122656</v>
      </c>
      <c r="C19" s="5" t="n">
        <v>89734</v>
      </c>
    </row>
    <row r="20" spans="1:3">
      <c r="A20" s="4" t="s">
        <v>77</v>
      </c>
      <c r="B20" s="4" t="s">
        <v>78</v>
      </c>
      <c r="C20" s="4" t="s">
        <v>78</v>
      </c>
    </row>
    <row r="21" spans="1:3">
      <c r="A21" s="3" t="s">
        <v>79</v>
      </c>
    </row>
    <row r="22" spans="1:3">
      <c r="A22" s="4" t="s">
        <v>80</v>
      </c>
      <c r="B22" s="4" t="s">
        <v>78</v>
      </c>
      <c r="C22" s="4" t="s">
        <v>78</v>
      </c>
    </row>
    <row r="23" spans="1:3">
      <c r="A23" s="4" t="s">
        <v>81</v>
      </c>
      <c r="B23" s="5" t="n">
        <v>5</v>
      </c>
      <c r="C23" s="5" t="n">
        <v>5</v>
      </c>
    </row>
    <row r="24" spans="1:3">
      <c r="A24" s="4" t="s">
        <v>82</v>
      </c>
      <c r="B24" s="5" t="n">
        <v>-400</v>
      </c>
      <c r="C24" s="5" t="n">
        <v>-211</v>
      </c>
    </row>
    <row r="25" spans="1:3">
      <c r="A25" s="4" t="s">
        <v>83</v>
      </c>
      <c r="B25" s="5" t="n">
        <v>2554603</v>
      </c>
      <c r="C25" s="5" t="n">
        <v>1827021</v>
      </c>
    </row>
    <row r="26" spans="1:3">
      <c r="A26" s="4" t="s">
        <v>84</v>
      </c>
      <c r="B26" s="5" t="n">
        <v>-1474914</v>
      </c>
      <c r="C26" s="5" t="n">
        <v>-963329</v>
      </c>
    </row>
    <row r="27" spans="1:3">
      <c r="A27" s="4" t="s">
        <v>85</v>
      </c>
      <c r="B27" s="5" t="n">
        <v>1777</v>
      </c>
      <c r="C27" s="5" t="n">
        <v>-515</v>
      </c>
    </row>
    <row r="28" spans="1:3">
      <c r="A28" s="4" t="s">
        <v>86</v>
      </c>
      <c r="B28" s="5" t="n">
        <v>1081071</v>
      </c>
      <c r="C28" s="5" t="n">
        <v>862971</v>
      </c>
    </row>
    <row r="29" spans="1:3">
      <c r="A29" s="4" t="s">
        <v>87</v>
      </c>
      <c r="B29" s="6" t="n">
        <v>1203727</v>
      </c>
      <c r="C29" s="6" t="n">
        <v>9527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205</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20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76</v>
      </c>
      <c r="B1" s="2" t="s">
        <v>277</v>
      </c>
    </row>
    <row r="2" spans="1:3">
      <c r="B2" s="2" t="s">
        <v>2</v>
      </c>
      <c r="C2" s="2" t="s">
        <v>58</v>
      </c>
    </row>
    <row r="3" spans="1:3">
      <c r="A3" s="3" t="s">
        <v>278</v>
      </c>
    </row>
    <row r="4" spans="1:3">
      <c r="A4" s="4" t="s">
        <v>84</v>
      </c>
      <c r="B4" s="6" t="n">
        <v>-1474914</v>
      </c>
      <c r="C4" s="6" t="n">
        <v>-963329</v>
      </c>
    </row>
    <row r="5" spans="1:3">
      <c r="A5" s="4" t="s">
        <v>279</v>
      </c>
    </row>
    <row r="6" spans="1:3">
      <c r="A6" s="3" t="s">
        <v>278</v>
      </c>
    </row>
    <row r="7" spans="1:3">
      <c r="A7" s="4" t="s">
        <v>280</v>
      </c>
      <c r="B7" s="6" t="n">
        <v>22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81</v>
      </c>
      <c r="B1" s="2" t="s">
        <v>100</v>
      </c>
      <c r="C1" s="2" t="s">
        <v>1</v>
      </c>
    </row>
    <row r="2" spans="1:5">
      <c r="B2" s="2" t="s">
        <v>282</v>
      </c>
      <c r="C2" s="2" t="s">
        <v>2</v>
      </c>
      <c r="D2" s="2" t="s">
        <v>283</v>
      </c>
      <c r="E2" s="2" t="s">
        <v>58</v>
      </c>
    </row>
    <row r="3" spans="1:5">
      <c r="A3" s="3" t="s">
        <v>284</v>
      </c>
    </row>
    <row r="4" spans="1:5">
      <c r="A4" s="4" t="s">
        <v>285</v>
      </c>
      <c r="E4" s="6" t="n">
        <v>0</v>
      </c>
    </row>
    <row r="5" spans="1:5">
      <c r="A5" s="4" t="s">
        <v>286</v>
      </c>
      <c r="B5" s="6" t="n">
        <v>0</v>
      </c>
    </row>
    <row r="6" spans="1:5">
      <c r="A6" s="4" t="s">
        <v>129</v>
      </c>
      <c r="C6" s="6" t="n">
        <v>38917000</v>
      </c>
      <c r="D6" s="6" t="n">
        <v>44200000</v>
      </c>
    </row>
    <row r="7" spans="1:5">
      <c r="A7" s="4" t="s">
        <v>287</v>
      </c>
      <c r="C7" s="6" t="n">
        <v>35514000</v>
      </c>
      <c r="D7" s="6" t="n">
        <v>41100000</v>
      </c>
    </row>
    <row r="8" spans="1:5">
      <c r="A8" s="4" t="s">
        <v>288</v>
      </c>
    </row>
    <row r="9" spans="1:5">
      <c r="A9" s="3" t="s">
        <v>284</v>
      </c>
    </row>
    <row r="10" spans="1:5">
      <c r="A10" s="4" t="s">
        <v>289</v>
      </c>
      <c r="B10" s="5" t="n">
        <v>3000000</v>
      </c>
    </row>
    <row r="11" spans="1:5">
      <c r="A11" s="4" t="s">
        <v>290</v>
      </c>
    </row>
    <row r="12" spans="1:5">
      <c r="A12" s="3" t="s">
        <v>284</v>
      </c>
    </row>
    <row r="13" spans="1:5">
      <c r="A13" s="4" t="s">
        <v>289</v>
      </c>
      <c r="B13" s="6" t="n">
        <v>500000</v>
      </c>
    </row>
    <row r="14" spans="1:5">
      <c r="A14" s="4" t="s">
        <v>119</v>
      </c>
    </row>
    <row r="15" spans="1:5">
      <c r="A15" s="3" t="s">
        <v>284</v>
      </c>
    </row>
    <row r="16" spans="1:5">
      <c r="A16" s="4" t="s">
        <v>291</v>
      </c>
      <c r="C16" s="4" t="s">
        <v>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58</v>
      </c>
    </row>
    <row r="2" spans="1:3">
      <c r="A2" s="3" t="s">
        <v>293</v>
      </c>
    </row>
    <row r="3" spans="1:3">
      <c r="A3" s="4" t="s">
        <v>294</v>
      </c>
      <c r="B3" s="6" t="n">
        <v>259181</v>
      </c>
      <c r="C3" s="6" t="n">
        <v>190943</v>
      </c>
    </row>
    <row r="4" spans="1:3">
      <c r="A4" s="4" t="s">
        <v>295</v>
      </c>
      <c r="B4" s="5" t="n">
        <v>863069</v>
      </c>
      <c r="C4" s="5" t="n">
        <v>731833</v>
      </c>
    </row>
    <row r="5" spans="1:3">
      <c r="A5" s="4" t="s">
        <v>296</v>
      </c>
      <c r="B5" s="5" t="n">
        <v>1122250</v>
      </c>
      <c r="C5" s="5" t="n">
        <v>922776</v>
      </c>
    </row>
    <row r="6" spans="1:3">
      <c r="A6" s="4" t="s">
        <v>297</v>
      </c>
    </row>
    <row r="7" spans="1:3">
      <c r="A7" s="3" t="s">
        <v>293</v>
      </c>
    </row>
    <row r="8" spans="1:3">
      <c r="A8" s="4" t="s">
        <v>294</v>
      </c>
      <c r="B8" s="5" t="n">
        <v>259181</v>
      </c>
      <c r="C8" s="5" t="n">
        <v>190943</v>
      </c>
    </row>
    <row r="9" spans="1:3">
      <c r="A9" s="4" t="s">
        <v>298</v>
      </c>
    </row>
    <row r="10" spans="1:3">
      <c r="A10" s="3" t="s">
        <v>293</v>
      </c>
    </row>
    <row r="11" spans="1:3">
      <c r="A11" s="4" t="s">
        <v>294</v>
      </c>
      <c r="B11" s="5" t="n">
        <v>259181</v>
      </c>
      <c r="C11" s="5" t="n">
        <v>190943</v>
      </c>
    </row>
    <row r="12" spans="1:3">
      <c r="A12" s="4" t="s">
        <v>296</v>
      </c>
      <c r="B12" s="5" t="n">
        <v>259181</v>
      </c>
      <c r="C12" s="5" t="n">
        <v>190943</v>
      </c>
    </row>
    <row r="13" spans="1:3">
      <c r="A13" s="4" t="s">
        <v>299</v>
      </c>
    </row>
    <row r="14" spans="1:3">
      <c r="A14" s="3" t="s">
        <v>293</v>
      </c>
    </row>
    <row r="15" spans="1:3">
      <c r="A15" s="4" t="s">
        <v>294</v>
      </c>
      <c r="B15" s="5" t="n">
        <v>259181</v>
      </c>
      <c r="C15" s="5" t="n">
        <v>190943</v>
      </c>
    </row>
    <row r="16" spans="1:3">
      <c r="A16" s="4" t="s">
        <v>300</v>
      </c>
    </row>
    <row r="17" spans="1:3">
      <c r="A17" s="3" t="s">
        <v>293</v>
      </c>
    </row>
    <row r="18" spans="1:3">
      <c r="A18" s="4" t="s">
        <v>295</v>
      </c>
      <c r="B18" s="5" t="n">
        <v>863069</v>
      </c>
      <c r="C18" s="5" t="n">
        <v>731833</v>
      </c>
    </row>
    <row r="19" spans="1:3">
      <c r="A19" s="4" t="s">
        <v>296</v>
      </c>
      <c r="B19" s="5" t="n">
        <v>863069</v>
      </c>
      <c r="C19" s="5" t="n">
        <v>731833</v>
      </c>
    </row>
    <row r="20" spans="1:3">
      <c r="A20" s="4" t="s">
        <v>301</v>
      </c>
    </row>
    <row r="21" spans="1:3">
      <c r="A21" s="3" t="s">
        <v>293</v>
      </c>
    </row>
    <row r="22" spans="1:3">
      <c r="A22" s="4" t="s">
        <v>295</v>
      </c>
      <c r="B22" s="5" t="n">
        <v>207395</v>
      </c>
      <c r="C22" s="5" t="n">
        <v>220482</v>
      </c>
    </row>
    <row r="23" spans="1:3">
      <c r="A23" s="4" t="s">
        <v>302</v>
      </c>
    </row>
    <row r="24" spans="1:3">
      <c r="A24" s="3" t="s">
        <v>293</v>
      </c>
    </row>
    <row r="25" spans="1:3">
      <c r="A25" s="4" t="s">
        <v>295</v>
      </c>
      <c r="B25" s="5" t="n">
        <v>207395</v>
      </c>
      <c r="C25" s="5" t="n">
        <v>220482</v>
      </c>
    </row>
    <row r="26" spans="1:3">
      <c r="A26" s="4" t="s">
        <v>303</v>
      </c>
    </row>
    <row r="27" spans="1:3">
      <c r="A27" s="3" t="s">
        <v>293</v>
      </c>
    </row>
    <row r="28" spans="1:3">
      <c r="A28" s="4" t="s">
        <v>295</v>
      </c>
      <c r="B28" s="5" t="n">
        <v>395804</v>
      </c>
      <c r="C28" s="5" t="n">
        <v>258566</v>
      </c>
    </row>
    <row r="29" spans="1:3">
      <c r="A29" s="4" t="s">
        <v>304</v>
      </c>
    </row>
    <row r="30" spans="1:3">
      <c r="A30" s="3" t="s">
        <v>293</v>
      </c>
    </row>
    <row r="31" spans="1:3">
      <c r="A31" s="4" t="s">
        <v>295</v>
      </c>
      <c r="B31" s="5" t="n">
        <v>395804</v>
      </c>
      <c r="C31" s="5" t="n">
        <v>258566</v>
      </c>
    </row>
    <row r="32" spans="1:3">
      <c r="A32" s="4" t="s">
        <v>305</v>
      </c>
    </row>
    <row r="33" spans="1:3">
      <c r="A33" s="3" t="s">
        <v>293</v>
      </c>
    </row>
    <row r="34" spans="1:3">
      <c r="A34" s="4" t="s">
        <v>295</v>
      </c>
      <c r="B34" s="5" t="n">
        <v>157780</v>
      </c>
      <c r="C34" s="5" t="n">
        <v>78468</v>
      </c>
    </row>
    <row r="35" spans="1:3">
      <c r="A35" s="4" t="s">
        <v>306</v>
      </c>
    </row>
    <row r="36" spans="1:3">
      <c r="A36" s="3" t="s">
        <v>293</v>
      </c>
    </row>
    <row r="37" spans="1:3">
      <c r="A37" s="4" t="s">
        <v>295</v>
      </c>
      <c r="B37" s="5" t="n">
        <v>157780</v>
      </c>
      <c r="C37" s="5" t="n">
        <v>78468</v>
      </c>
    </row>
    <row r="38" spans="1:3">
      <c r="A38" s="4" t="s">
        <v>307</v>
      </c>
    </row>
    <row r="39" spans="1:3">
      <c r="A39" s="3" t="s">
        <v>293</v>
      </c>
    </row>
    <row r="40" spans="1:3">
      <c r="A40" s="4" t="s">
        <v>295</v>
      </c>
      <c r="B40" s="5" t="n">
        <v>53541</v>
      </c>
      <c r="C40" s="5" t="n">
        <v>77611</v>
      </c>
    </row>
    <row r="41" spans="1:3">
      <c r="A41" s="4" t="s">
        <v>308</v>
      </c>
    </row>
    <row r="42" spans="1:3">
      <c r="A42" s="3" t="s">
        <v>293</v>
      </c>
    </row>
    <row r="43" spans="1:3">
      <c r="A43" s="4" t="s">
        <v>295</v>
      </c>
      <c r="B43" s="5" t="n">
        <v>53541</v>
      </c>
      <c r="C43" s="5" t="n">
        <v>77611</v>
      </c>
    </row>
    <row r="44" spans="1:3">
      <c r="A44" s="4" t="s">
        <v>309</v>
      </c>
    </row>
    <row r="45" spans="1:3">
      <c r="A45" s="3" t="s">
        <v>293</v>
      </c>
    </row>
    <row r="46" spans="1:3">
      <c r="A46" s="4" t="s">
        <v>295</v>
      </c>
      <c r="B46" s="5" t="n">
        <v>48549</v>
      </c>
      <c r="C46" s="5" t="n">
        <v>96706</v>
      </c>
    </row>
    <row r="47" spans="1:3">
      <c r="A47" s="4" t="s">
        <v>310</v>
      </c>
    </row>
    <row r="48" spans="1:3">
      <c r="A48" s="3" t="s">
        <v>293</v>
      </c>
    </row>
    <row r="49" spans="1:3">
      <c r="A49" s="4" t="s">
        <v>295</v>
      </c>
      <c r="B49" s="6" t="n">
        <v>48549</v>
      </c>
      <c r="C49" s="6" t="n">
        <v>9670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s>
  <sheetData>
    <row r="1" spans="1:4">
      <c r="A1" s="1" t="s">
        <v>311</v>
      </c>
      <c r="B1" s="2" t="s">
        <v>1</v>
      </c>
      <c r="C1" s="2" t="s">
        <v>312</v>
      </c>
    </row>
    <row r="2" spans="1:4">
      <c r="B2" s="2" t="s">
        <v>313</v>
      </c>
      <c r="C2" s="2" t="s">
        <v>314</v>
      </c>
      <c r="D2" s="2" t="s">
        <v>315</v>
      </c>
    </row>
    <row r="3" spans="1:4">
      <c r="A3" s="3" t="s">
        <v>316</v>
      </c>
    </row>
    <row r="4" spans="1:4">
      <c r="A4" s="4" t="s">
        <v>317</v>
      </c>
      <c r="B4" s="6" t="n">
        <v>0</v>
      </c>
      <c r="D4" s="6" t="n">
        <v>0</v>
      </c>
    </row>
    <row r="5" spans="1:4">
      <c r="A5" s="4" t="s">
        <v>318</v>
      </c>
      <c r="B5" s="5" t="n">
        <v>170700000</v>
      </c>
    </row>
    <row r="6" spans="1:4">
      <c r="A6" s="4" t="s">
        <v>319</v>
      </c>
      <c r="B6" s="6" t="n">
        <v>0</v>
      </c>
      <c r="C6" s="6" t="n">
        <v>0</v>
      </c>
    </row>
    <row r="7" spans="1:4">
      <c r="A7" s="4" t="s">
        <v>303</v>
      </c>
    </row>
    <row r="8" spans="1:4">
      <c r="A8" s="3" t="s">
        <v>316</v>
      </c>
    </row>
    <row r="9" spans="1:4">
      <c r="A9" s="4" t="s">
        <v>320</v>
      </c>
      <c r="C9" s="5" t="n">
        <v>2</v>
      </c>
    </row>
    <row r="10" spans="1:4">
      <c r="A10" s="4" t="s">
        <v>321</v>
      </c>
    </row>
    <row r="11" spans="1:4">
      <c r="A11" s="3" t="s">
        <v>316</v>
      </c>
    </row>
    <row r="12" spans="1:4">
      <c r="A12" s="4" t="s">
        <v>322</v>
      </c>
      <c r="B12" s="4" t="s">
        <v>323</v>
      </c>
      <c r="C12" s="4" t="s">
        <v>323</v>
      </c>
    </row>
    <row r="13" spans="1:4">
      <c r="A13" s="4" t="s">
        <v>324</v>
      </c>
      <c r="B13" s="4" t="s">
        <v>325</v>
      </c>
    </row>
    <row r="14" spans="1:4">
      <c r="A14" s="4" t="s">
        <v>326</v>
      </c>
    </row>
    <row r="15" spans="1:4">
      <c r="A15" s="3" t="s">
        <v>316</v>
      </c>
    </row>
    <row r="16" spans="1:4">
      <c r="A16" s="4" t="s">
        <v>324</v>
      </c>
      <c r="B16"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58</v>
      </c>
    </row>
    <row r="2" spans="1:3">
      <c r="A2" s="3" t="s">
        <v>328</v>
      </c>
    </row>
    <row r="3" spans="1:3">
      <c r="A3" s="4" t="s">
        <v>329</v>
      </c>
      <c r="B3" s="6" t="n">
        <v>861292</v>
      </c>
      <c r="C3" s="6" t="n">
        <v>732348</v>
      </c>
    </row>
    <row r="4" spans="1:3">
      <c r="A4" s="4" t="s">
        <v>330</v>
      </c>
      <c r="B4" s="5" t="n">
        <v>1866</v>
      </c>
      <c r="C4" s="5" t="n">
        <v>30</v>
      </c>
    </row>
    <row r="5" spans="1:3">
      <c r="A5" s="4" t="s">
        <v>331</v>
      </c>
      <c r="B5" s="5" t="n">
        <v>-89</v>
      </c>
      <c r="C5" s="5" t="n">
        <v>-545</v>
      </c>
    </row>
    <row r="6" spans="1:3">
      <c r="A6" s="4" t="s">
        <v>332</v>
      </c>
      <c r="B6" s="5" t="n">
        <v>863069</v>
      </c>
      <c r="C6" s="5" t="n">
        <v>731833</v>
      </c>
    </row>
    <row r="7" spans="1:3">
      <c r="A7" s="4" t="s">
        <v>301</v>
      </c>
    </row>
    <row r="8" spans="1:3">
      <c r="A8" s="3" t="s">
        <v>328</v>
      </c>
    </row>
    <row r="9" spans="1:3">
      <c r="A9" s="4" t="s">
        <v>329</v>
      </c>
      <c r="B9" s="5" t="n">
        <v>207183</v>
      </c>
      <c r="C9" s="5" t="n">
        <v>220531</v>
      </c>
    </row>
    <row r="10" spans="1:3">
      <c r="A10" s="4" t="s">
        <v>330</v>
      </c>
      <c r="B10" s="5" t="n">
        <v>217</v>
      </c>
      <c r="C10" s="5" t="n">
        <v>8</v>
      </c>
    </row>
    <row r="11" spans="1:3">
      <c r="A11" s="4" t="s">
        <v>331</v>
      </c>
      <c r="B11" s="5" t="n">
        <v>-5</v>
      </c>
      <c r="C11" s="5" t="n">
        <v>-57</v>
      </c>
    </row>
    <row r="12" spans="1:3">
      <c r="A12" s="4" t="s">
        <v>332</v>
      </c>
      <c r="B12" s="5" t="n">
        <v>207395</v>
      </c>
      <c r="C12" s="5" t="n">
        <v>220482</v>
      </c>
    </row>
    <row r="13" spans="1:3">
      <c r="A13" s="4" t="s">
        <v>303</v>
      </c>
    </row>
    <row r="14" spans="1:3">
      <c r="A14" s="3" t="s">
        <v>328</v>
      </c>
    </row>
    <row r="15" spans="1:3">
      <c r="A15" s="4" t="s">
        <v>329</v>
      </c>
      <c r="B15" s="5" t="n">
        <v>394825</v>
      </c>
      <c r="C15" s="5" t="n">
        <v>258876</v>
      </c>
    </row>
    <row r="16" spans="1:3">
      <c r="A16" s="4" t="s">
        <v>330</v>
      </c>
      <c r="B16" s="5" t="n">
        <v>1045</v>
      </c>
      <c r="C16" s="5" t="n">
        <v>6</v>
      </c>
    </row>
    <row r="17" spans="1:3">
      <c r="A17" s="4" t="s">
        <v>331</v>
      </c>
      <c r="B17" s="5" t="n">
        <v>-66</v>
      </c>
      <c r="C17" s="5" t="n">
        <v>-316</v>
      </c>
    </row>
    <row r="18" spans="1:3">
      <c r="A18" s="4" t="s">
        <v>332</v>
      </c>
      <c r="B18" s="5" t="n">
        <v>395804</v>
      </c>
      <c r="C18" s="5" t="n">
        <v>258566</v>
      </c>
    </row>
    <row r="19" spans="1:3">
      <c r="A19" s="4" t="s">
        <v>305</v>
      </c>
    </row>
    <row r="20" spans="1:3">
      <c r="A20" s="3" t="s">
        <v>328</v>
      </c>
    </row>
    <row r="21" spans="1:3">
      <c r="A21" s="4" t="s">
        <v>329</v>
      </c>
      <c r="B21" s="5" t="n">
        <v>157241</v>
      </c>
      <c r="C21" s="5" t="n">
        <v>78600</v>
      </c>
    </row>
    <row r="22" spans="1:3">
      <c r="A22" s="4" t="s">
        <v>330</v>
      </c>
      <c r="B22" s="5" t="n">
        <v>557</v>
      </c>
    </row>
    <row r="23" spans="1:3">
      <c r="A23" s="4" t="s">
        <v>331</v>
      </c>
      <c r="B23" s="5" t="n">
        <v>-18</v>
      </c>
      <c r="C23" s="5" t="n">
        <v>-132</v>
      </c>
    </row>
    <row r="24" spans="1:3">
      <c r="A24" s="4" t="s">
        <v>332</v>
      </c>
      <c r="B24" s="5" t="n">
        <v>157780</v>
      </c>
      <c r="C24" s="5" t="n">
        <v>78468</v>
      </c>
    </row>
    <row r="25" spans="1:3">
      <c r="A25" s="4" t="s">
        <v>307</v>
      </c>
    </row>
    <row r="26" spans="1:3">
      <c r="A26" s="3" t="s">
        <v>328</v>
      </c>
    </row>
    <row r="27" spans="1:3">
      <c r="A27" s="4" t="s">
        <v>329</v>
      </c>
      <c r="B27" s="5" t="n">
        <v>53505</v>
      </c>
      <c r="C27" s="5" t="n">
        <v>77630</v>
      </c>
    </row>
    <row r="28" spans="1:3">
      <c r="A28" s="4" t="s">
        <v>330</v>
      </c>
      <c r="B28" s="5" t="n">
        <v>36</v>
      </c>
      <c r="C28" s="5" t="n">
        <v>8</v>
      </c>
    </row>
    <row r="29" spans="1:3">
      <c r="A29" s="4" t="s">
        <v>331</v>
      </c>
      <c r="C29" s="5" t="n">
        <v>-27</v>
      </c>
    </row>
    <row r="30" spans="1:3">
      <c r="A30" s="4" t="s">
        <v>332</v>
      </c>
      <c r="B30" s="5" t="n">
        <v>53541</v>
      </c>
      <c r="C30" s="5" t="n">
        <v>77611</v>
      </c>
    </row>
    <row r="31" spans="1:3">
      <c r="A31" s="4" t="s">
        <v>309</v>
      </c>
    </row>
    <row r="32" spans="1:3">
      <c r="A32" s="3" t="s">
        <v>328</v>
      </c>
    </row>
    <row r="33" spans="1:3">
      <c r="A33" s="4" t="s">
        <v>329</v>
      </c>
      <c r="B33" s="5" t="n">
        <v>48538</v>
      </c>
      <c r="C33" s="5" t="n">
        <v>96711</v>
      </c>
    </row>
    <row r="34" spans="1:3">
      <c r="A34" s="4" t="s">
        <v>330</v>
      </c>
      <c r="B34" s="5" t="n">
        <v>11</v>
      </c>
      <c r="C34" s="5" t="n">
        <v>8</v>
      </c>
    </row>
    <row r="35" spans="1:3">
      <c r="A35" s="4" t="s">
        <v>331</v>
      </c>
      <c r="C35" s="5" t="n">
        <v>-13</v>
      </c>
    </row>
    <row r="36" spans="1:3">
      <c r="A36" s="4" t="s">
        <v>332</v>
      </c>
      <c r="B36" s="6" t="n">
        <v>48549</v>
      </c>
      <c r="C36" s="6" t="n">
        <v>9670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58</v>
      </c>
    </row>
    <row r="2" spans="1:3">
      <c r="A2" s="3" t="s">
        <v>334</v>
      </c>
    </row>
    <row r="3" spans="1:3">
      <c r="A3" s="4" t="s">
        <v>335</v>
      </c>
      <c r="B3" s="6" t="n">
        <v>13199</v>
      </c>
      <c r="C3" s="6" t="n">
        <v>7859</v>
      </c>
    </row>
    <row r="4" spans="1:3">
      <c r="A4" s="4" t="s">
        <v>336</v>
      </c>
      <c r="B4" s="5" t="n">
        <v>-3834</v>
      </c>
      <c r="C4" s="5" t="n">
        <v>-2216</v>
      </c>
    </row>
    <row r="5" spans="1:3">
      <c r="A5" s="4" t="s">
        <v>64</v>
      </c>
      <c r="B5" s="5" t="n">
        <v>9365</v>
      </c>
      <c r="C5" s="5" t="n">
        <v>5643</v>
      </c>
    </row>
    <row r="6" spans="1:3">
      <c r="A6" s="4" t="s">
        <v>337</v>
      </c>
    </row>
    <row r="7" spans="1:3">
      <c r="A7" s="3" t="s">
        <v>334</v>
      </c>
    </row>
    <row r="8" spans="1:3">
      <c r="A8" s="4" t="s">
        <v>335</v>
      </c>
      <c r="B8" s="5" t="n">
        <v>2713</v>
      </c>
      <c r="C8" s="5" t="n">
        <v>2148</v>
      </c>
    </row>
    <row r="9" spans="1:3">
      <c r="A9" s="4" t="s">
        <v>338</v>
      </c>
    </row>
    <row r="10" spans="1:3">
      <c r="A10" s="3" t="s">
        <v>334</v>
      </c>
    </row>
    <row r="11" spans="1:3">
      <c r="A11" s="4" t="s">
        <v>335</v>
      </c>
      <c r="B11" s="5" t="n">
        <v>1827</v>
      </c>
      <c r="C11" s="5" t="n">
        <v>1002</v>
      </c>
    </row>
    <row r="12" spans="1:3">
      <c r="A12" s="4" t="s">
        <v>339</v>
      </c>
    </row>
    <row r="13" spans="1:3">
      <c r="A13" s="3" t="s">
        <v>334</v>
      </c>
    </row>
    <row r="14" spans="1:3">
      <c r="A14" s="4" t="s">
        <v>335</v>
      </c>
      <c r="B14" s="6" t="n">
        <v>8659</v>
      </c>
      <c r="C14" s="6" t="n">
        <v>470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100</v>
      </c>
      <c r="D1" s="2" t="s">
        <v>1</v>
      </c>
    </row>
    <row r="2" spans="1:5">
      <c r="B2" s="2" t="s">
        <v>2</v>
      </c>
      <c r="C2" s="2" t="s">
        <v>101</v>
      </c>
      <c r="D2" s="2" t="s">
        <v>2</v>
      </c>
      <c r="E2" s="2" t="s">
        <v>101</v>
      </c>
    </row>
    <row r="3" spans="1:5">
      <c r="A3" s="3" t="s">
        <v>334</v>
      </c>
    </row>
    <row r="4" spans="1:5">
      <c r="A4" s="4" t="s">
        <v>341</v>
      </c>
      <c r="B4" s="6" t="n">
        <v>700</v>
      </c>
      <c r="C4" s="6" t="n">
        <v>300</v>
      </c>
      <c r="D4" s="6" t="n">
        <v>1618</v>
      </c>
      <c r="E4" s="6" t="n">
        <v>780</v>
      </c>
    </row>
    <row r="5" spans="1:5">
      <c r="A5" s="4" t="s">
        <v>337</v>
      </c>
    </row>
    <row r="6" spans="1:5">
      <c r="A6" s="3" t="s">
        <v>334</v>
      </c>
    </row>
    <row r="7" spans="1:5">
      <c r="A7" s="4" t="s">
        <v>342</v>
      </c>
      <c r="D7" s="4" t="s">
        <v>343</v>
      </c>
    </row>
    <row r="8" spans="1:5">
      <c r="A8" s="4" t="s">
        <v>338</v>
      </c>
    </row>
    <row r="9" spans="1:5">
      <c r="A9" s="3" t="s">
        <v>334</v>
      </c>
    </row>
    <row r="10" spans="1:5">
      <c r="A10" s="4" t="s">
        <v>342</v>
      </c>
      <c r="D10" s="4" t="s">
        <v>34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58</v>
      </c>
    </row>
    <row r="2" spans="1:3">
      <c r="A2" s="3" t="s">
        <v>346</v>
      </c>
    </row>
    <row r="3" spans="1:3">
      <c r="A3" s="4" t="s">
        <v>347</v>
      </c>
      <c r="B3" s="6" t="n">
        <v>42736</v>
      </c>
      <c r="C3" s="6" t="n">
        <v>21216</v>
      </c>
    </row>
    <row r="4" spans="1:3">
      <c r="A4" s="4" t="s">
        <v>348</v>
      </c>
      <c r="B4" s="5" t="n">
        <v>17391</v>
      </c>
      <c r="C4" s="5" t="n">
        <v>19638</v>
      </c>
    </row>
    <row r="5" spans="1:3">
      <c r="A5" s="4" t="s">
        <v>349</v>
      </c>
      <c r="B5" s="5" t="n">
        <v>17109</v>
      </c>
      <c r="C5" s="5" t="n">
        <v>10903</v>
      </c>
    </row>
    <row r="6" spans="1:3">
      <c r="A6" s="4" t="s">
        <v>350</v>
      </c>
      <c r="B6" s="5" t="n">
        <v>891</v>
      </c>
      <c r="C6" s="5" t="n">
        <v>237</v>
      </c>
    </row>
    <row r="7" spans="1:3">
      <c r="A7" s="4" t="s">
        <v>351</v>
      </c>
      <c r="B7" s="6" t="n">
        <v>78127</v>
      </c>
      <c r="C7" s="6" t="n">
        <v>519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8</v>
      </c>
      <c r="B1" s="2" t="s">
        <v>2</v>
      </c>
      <c r="C1" s="2" t="s">
        <v>58</v>
      </c>
    </row>
    <row r="2" spans="1:3">
      <c r="A2" s="3" t="s">
        <v>89</v>
      </c>
    </row>
    <row r="3" spans="1:3">
      <c r="A3" s="4" t="s">
        <v>90</v>
      </c>
      <c r="B3" s="7" t="n">
        <v>0.0001</v>
      </c>
      <c r="C3" s="7" t="n">
        <v>0.0001</v>
      </c>
    </row>
    <row r="4" spans="1:3">
      <c r="A4" s="4" t="s">
        <v>91</v>
      </c>
      <c r="B4" s="5" t="n">
        <v>5000000</v>
      </c>
      <c r="C4" s="5" t="n">
        <v>5000000</v>
      </c>
    </row>
    <row r="5" spans="1:3">
      <c r="A5" s="4" t="s">
        <v>92</v>
      </c>
      <c r="B5" s="5" t="n">
        <v>0</v>
      </c>
      <c r="C5" s="5" t="n">
        <v>0</v>
      </c>
    </row>
    <row r="6" spans="1:3">
      <c r="A6" s="4" t="s">
        <v>93</v>
      </c>
      <c r="B6" s="5" t="n">
        <v>0</v>
      </c>
      <c r="C6" s="5" t="n">
        <v>0</v>
      </c>
    </row>
    <row r="7" spans="1:3">
      <c r="A7" s="4" t="s">
        <v>94</v>
      </c>
      <c r="B7" s="7" t="n">
        <v>0.0001</v>
      </c>
      <c r="C7" s="7" t="n">
        <v>0.0001</v>
      </c>
    </row>
    <row r="8" spans="1:3">
      <c r="A8" s="4" t="s">
        <v>95</v>
      </c>
      <c r="B8" s="5" t="n">
        <v>120000000</v>
      </c>
      <c r="C8" s="5" t="n">
        <v>120000000</v>
      </c>
    </row>
    <row r="9" spans="1:3">
      <c r="A9" s="4" t="s">
        <v>96</v>
      </c>
      <c r="B9" s="5" t="n">
        <v>51819025</v>
      </c>
      <c r="C9" s="5" t="n">
        <v>46891296</v>
      </c>
    </row>
    <row r="10" spans="1:3">
      <c r="A10" s="4" t="s">
        <v>97</v>
      </c>
      <c r="B10" s="5" t="n">
        <v>51815992</v>
      </c>
      <c r="C10" s="5" t="n">
        <v>46888263</v>
      </c>
    </row>
    <row r="11" spans="1:3">
      <c r="A11" s="4" t="s">
        <v>98</v>
      </c>
      <c r="B11" s="5" t="n">
        <v>3033</v>
      </c>
      <c r="C11" s="5" t="n">
        <v>30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17"/>
    <col customWidth="1" max="7" min="7" width="17"/>
    <col customWidth="1" max="8" min="8" width="17"/>
    <col customWidth="1" max="9" min="9" width="17"/>
    <col customWidth="1" max="10" min="10" width="16"/>
    <col customWidth="1" max="11" min="11" width="17"/>
    <col customWidth="1" max="12" min="12" width="21"/>
    <col customWidth="1" max="13" min="13" width="21"/>
  </cols>
  <sheetData>
    <row r="1" spans="1:13">
      <c r="A1" s="1" t="s">
        <v>352</v>
      </c>
      <c r="B1" s="2" t="s">
        <v>353</v>
      </c>
      <c r="C1" s="2" t="s">
        <v>354</v>
      </c>
      <c r="D1" s="2" t="s">
        <v>355</v>
      </c>
      <c r="E1" s="2" t="s">
        <v>356</v>
      </c>
      <c r="F1" s="2" t="s">
        <v>357</v>
      </c>
      <c r="G1" s="2" t="s">
        <v>358</v>
      </c>
      <c r="H1" s="2" t="s">
        <v>359</v>
      </c>
      <c r="I1" s="2" t="s">
        <v>360</v>
      </c>
      <c r="J1" s="2" t="s">
        <v>361</v>
      </c>
      <c r="K1" s="2" t="s">
        <v>362</v>
      </c>
      <c r="L1" s="2" t="s">
        <v>313</v>
      </c>
      <c r="M1" s="2" t="s">
        <v>313</v>
      </c>
    </row>
    <row r="2" spans="1:13">
      <c r="A2" s="3" t="s">
        <v>363</v>
      </c>
    </row>
    <row r="3" spans="1:13">
      <c r="A3" s="4" t="s">
        <v>364</v>
      </c>
      <c r="M3" s="4" t="s">
        <v>55</v>
      </c>
    </row>
    <row r="4" spans="1:13">
      <c r="A4" s="4" t="s">
        <v>365</v>
      </c>
      <c r="L4" s="4" t="s">
        <v>344</v>
      </c>
      <c r="M4" s="4" t="s">
        <v>344</v>
      </c>
    </row>
    <row r="5" spans="1:13">
      <c r="A5" s="4" t="s">
        <v>366</v>
      </c>
      <c r="L5" s="6" t="n">
        <v>0</v>
      </c>
      <c r="M5" s="9" t="n">
        <v>0.3</v>
      </c>
    </row>
    <row r="6" spans="1:13">
      <c r="A6" s="4" t="s">
        <v>367</v>
      </c>
    </row>
    <row r="7" spans="1:13">
      <c r="A7" s="3" t="s">
        <v>363</v>
      </c>
    </row>
    <row r="8" spans="1:13">
      <c r="A8" s="4" t="s">
        <v>368</v>
      </c>
      <c r="B8" s="5" t="n">
        <v>58442</v>
      </c>
      <c r="D8" s="5" t="n">
        <v>54943</v>
      </c>
      <c r="F8" s="5" t="n">
        <v>54943</v>
      </c>
      <c r="G8" s="5" t="n">
        <v>63017</v>
      </c>
      <c r="I8" s="5" t="n">
        <v>58442</v>
      </c>
    </row>
    <row r="9" spans="1:13">
      <c r="A9" s="4" t="s">
        <v>369</v>
      </c>
      <c r="F9" s="4" t="s">
        <v>370</v>
      </c>
      <c r="G9" s="4" t="s">
        <v>371</v>
      </c>
      <c r="I9" s="4" t="s">
        <v>371</v>
      </c>
    </row>
    <row r="10" spans="1:13">
      <c r="A10" s="4" t="s">
        <v>372</v>
      </c>
      <c r="G10" s="5" t="n">
        <v>4575</v>
      </c>
      <c r="I10" s="5" t="n">
        <v>3499</v>
      </c>
    </row>
    <row r="11" spans="1:13">
      <c r="A11" s="4" t="s">
        <v>373</v>
      </c>
    </row>
    <row r="12" spans="1:13">
      <c r="A12" s="3" t="s">
        <v>363</v>
      </c>
    </row>
    <row r="13" spans="1:13">
      <c r="A13" s="4" t="s">
        <v>368</v>
      </c>
      <c r="F13" s="5" t="n">
        <v>19805</v>
      </c>
      <c r="K13" s="5" t="n">
        <v>40419</v>
      </c>
    </row>
    <row r="14" spans="1:13">
      <c r="A14" s="4" t="s">
        <v>369</v>
      </c>
      <c r="F14" s="4" t="s">
        <v>374</v>
      </c>
      <c r="K14" s="4" t="s">
        <v>371</v>
      </c>
    </row>
    <row r="15" spans="1:13">
      <c r="A15" s="4" t="s">
        <v>372</v>
      </c>
      <c r="C15" s="5" t="n">
        <v>7133</v>
      </c>
      <c r="E15" s="5" t="n">
        <v>13481</v>
      </c>
      <c r="K15" s="5" t="n">
        <v>20614</v>
      </c>
    </row>
    <row r="16" spans="1:13">
      <c r="A16" s="4" t="s">
        <v>375</v>
      </c>
    </row>
    <row r="17" spans="1:13">
      <c r="A17" s="3" t="s">
        <v>363</v>
      </c>
    </row>
    <row r="18" spans="1:13">
      <c r="A18" s="4" t="s">
        <v>368</v>
      </c>
      <c r="J18" s="5" t="n">
        <v>15525</v>
      </c>
    </row>
    <row r="19" spans="1:13">
      <c r="A19" s="4" t="s">
        <v>369</v>
      </c>
      <c r="J19" s="4" t="s">
        <v>376</v>
      </c>
    </row>
    <row r="20" spans="1:13">
      <c r="A20" s="4" t="s">
        <v>377</v>
      </c>
    </row>
    <row r="21" spans="1:13">
      <c r="A21" s="3" t="s">
        <v>363</v>
      </c>
    </row>
    <row r="22" spans="1:13">
      <c r="A22" s="4" t="s">
        <v>368</v>
      </c>
      <c r="H22" s="5" t="n">
        <v>15975</v>
      </c>
    </row>
    <row r="23" spans="1:13">
      <c r="A23" s="4" t="s">
        <v>369</v>
      </c>
      <c r="H23" s="4" t="s">
        <v>378</v>
      </c>
    </row>
    <row r="24" spans="1:13">
      <c r="A24" s="4" t="s">
        <v>326</v>
      </c>
    </row>
    <row r="25" spans="1:13">
      <c r="A25" s="3" t="s">
        <v>363</v>
      </c>
    </row>
    <row r="26" spans="1:13">
      <c r="A26" s="4" t="s">
        <v>379</v>
      </c>
      <c r="M26" s="4" t="s">
        <v>323</v>
      </c>
    </row>
    <row r="27" spans="1:13">
      <c r="A27" s="4" t="s">
        <v>321</v>
      </c>
    </row>
    <row r="28" spans="1:13">
      <c r="A28" s="3" t="s">
        <v>363</v>
      </c>
    </row>
    <row r="29" spans="1:13">
      <c r="A29" s="4" t="s">
        <v>379</v>
      </c>
      <c r="M29" s="4" t="s">
        <v>3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83</v>
      </c>
    </row>
    <row r="2" spans="1:3">
      <c r="A2" s="3" t="s">
        <v>382</v>
      </c>
    </row>
    <row r="3" spans="1:3">
      <c r="A3" s="4" t="s">
        <v>66</v>
      </c>
      <c r="B3" s="6" t="n">
        <v>35514</v>
      </c>
      <c r="C3" s="6" t="n">
        <v>41100</v>
      </c>
    </row>
    <row r="4" spans="1:3">
      <c r="A4" s="3" t="s">
        <v>383</v>
      </c>
    </row>
    <row r="5" spans="1:3">
      <c r="A5" s="4" t="s">
        <v>384</v>
      </c>
      <c r="B5" s="5" t="n">
        <v>7557</v>
      </c>
    </row>
    <row r="6" spans="1:3">
      <c r="A6" s="4" t="s">
        <v>385</v>
      </c>
      <c r="B6" s="5" t="n">
        <v>31360</v>
      </c>
    </row>
    <row r="7" spans="1:3">
      <c r="A7" s="4" t="s">
        <v>386</v>
      </c>
      <c r="B7" s="6" t="n">
        <v>38917</v>
      </c>
      <c r="C7" s="6" t="n">
        <v>44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7</v>
      </c>
      <c r="B1" s="2" t="s">
        <v>100</v>
      </c>
      <c r="C1" s="2" t="s">
        <v>1</v>
      </c>
    </row>
    <row r="2" spans="1:3">
      <c r="B2" s="2" t="s">
        <v>2</v>
      </c>
      <c r="C2" s="2" t="s">
        <v>2</v>
      </c>
    </row>
    <row r="3" spans="1:3">
      <c r="A3" s="3" t="s">
        <v>196</v>
      </c>
    </row>
    <row r="4" spans="1:3">
      <c r="A4" s="4" t="s">
        <v>388</v>
      </c>
      <c r="B4" s="6" t="n">
        <v>2462</v>
      </c>
      <c r="C4" s="6" t="n">
        <v>7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83</v>
      </c>
    </row>
    <row r="2" spans="1:3">
      <c r="A2" s="3" t="s">
        <v>390</v>
      </c>
    </row>
    <row r="3" spans="1:3">
      <c r="A3" s="4" t="s">
        <v>129</v>
      </c>
      <c r="B3" s="6" t="n">
        <v>38917</v>
      </c>
      <c r="C3" s="6" t="n">
        <v>44200</v>
      </c>
    </row>
    <row r="4" spans="1:3">
      <c r="A4" s="4" t="s">
        <v>391</v>
      </c>
    </row>
    <row r="5" spans="1:3">
      <c r="A5" s="3" t="s">
        <v>390</v>
      </c>
    </row>
    <row r="6" spans="1:3">
      <c r="A6" s="4" t="s">
        <v>392</v>
      </c>
      <c r="B6" s="5" t="n">
        <v>2543</v>
      </c>
    </row>
    <row r="7" spans="1:3">
      <c r="A7" s="4" t="s">
        <v>393</v>
      </c>
      <c r="B7" s="5" t="n">
        <v>10244</v>
      </c>
    </row>
    <row r="8" spans="1:3">
      <c r="A8" s="4" t="s">
        <v>394</v>
      </c>
      <c r="B8" s="5" t="n">
        <v>9972</v>
      </c>
    </row>
    <row r="9" spans="1:3">
      <c r="A9" s="4" t="s">
        <v>395</v>
      </c>
      <c r="B9" s="5" t="n">
        <v>8898</v>
      </c>
    </row>
    <row r="10" spans="1:3">
      <c r="A10" s="4" t="s">
        <v>396</v>
      </c>
      <c r="B10" s="5" t="n">
        <v>9105</v>
      </c>
    </row>
    <row r="11" spans="1:3">
      <c r="A11" s="4" t="s">
        <v>397</v>
      </c>
      <c r="B11" s="5" t="n">
        <v>5560</v>
      </c>
    </row>
    <row r="12" spans="1:3">
      <c r="A12" s="4" t="s">
        <v>398</v>
      </c>
      <c r="B12" s="5" t="n">
        <v>46322</v>
      </c>
    </row>
    <row r="13" spans="1:3">
      <c r="A13" s="4" t="s">
        <v>399</v>
      </c>
      <c r="B13" s="5" t="n">
        <v>-7405</v>
      </c>
    </row>
    <row r="14" spans="1:3">
      <c r="A14" s="4" t="s">
        <v>129</v>
      </c>
      <c r="B14" s="6" t="n">
        <v>389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3" t="s">
        <v>196</v>
      </c>
    </row>
    <row r="3" spans="1:2">
      <c r="A3" s="4" t="s">
        <v>12</v>
      </c>
      <c r="B3" s="6" t="n">
        <v>7918</v>
      </c>
    </row>
    <row r="4" spans="1:2">
      <c r="A4" s="4" t="s">
        <v>393</v>
      </c>
      <c r="B4" s="5" t="n">
        <v>8299</v>
      </c>
    </row>
    <row r="5" spans="1:2">
      <c r="A5" s="4" t="s">
        <v>394</v>
      </c>
      <c r="B5" s="5" t="n">
        <v>8463</v>
      </c>
    </row>
    <row r="6" spans="1:2">
      <c r="A6" s="4" t="s">
        <v>395</v>
      </c>
      <c r="B6" s="5" t="n">
        <v>8692</v>
      </c>
    </row>
    <row r="7" spans="1:2">
      <c r="A7" s="4" t="s">
        <v>396</v>
      </c>
      <c r="B7" s="5" t="n">
        <v>8894</v>
      </c>
    </row>
    <row r="8" spans="1:2">
      <c r="A8" s="4" t="s">
        <v>397</v>
      </c>
      <c r="B8" s="5" t="n">
        <v>5415</v>
      </c>
    </row>
    <row r="9" spans="1:2">
      <c r="A9" s="4" t="s">
        <v>402</v>
      </c>
      <c r="B9" s="6" t="n">
        <v>476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403</v>
      </c>
      <c r="B1" s="2" t="s">
        <v>2</v>
      </c>
    </row>
    <row r="2" spans="1:2">
      <c r="A2" s="3" t="s">
        <v>196</v>
      </c>
    </row>
    <row r="3" spans="1:2">
      <c r="A3" s="4" t="s">
        <v>404</v>
      </c>
      <c r="B3" s="4" t="s">
        <v>405</v>
      </c>
    </row>
    <row r="4" spans="1:2">
      <c r="A4" s="4" t="s">
        <v>406</v>
      </c>
      <c r="B4" s="4" t="s">
        <v>4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8</v>
      </c>
      <c r="B1" s="2" t="s">
        <v>100</v>
      </c>
      <c r="C1" s="2" t="s">
        <v>1</v>
      </c>
    </row>
    <row r="2" spans="1:3">
      <c r="B2" s="2" t="s">
        <v>2</v>
      </c>
      <c r="C2" s="2" t="s">
        <v>2</v>
      </c>
    </row>
    <row r="3" spans="1:3">
      <c r="A3" s="3" t="s">
        <v>196</v>
      </c>
    </row>
    <row r="4" spans="1:3">
      <c r="A4" s="4" t="s">
        <v>409</v>
      </c>
      <c r="B4" s="6" t="n">
        <v>2537</v>
      </c>
      <c r="C4" s="6" t="n">
        <v>7404</v>
      </c>
    </row>
    <row r="5" spans="1:3">
      <c r="A5" s="4" t="s">
        <v>410</v>
      </c>
      <c r="C5" s="6" t="n">
        <v>8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11</v>
      </c>
      <c r="B1" s="2" t="s">
        <v>100</v>
      </c>
      <c r="E1" s="2" t="s">
        <v>1</v>
      </c>
    </row>
    <row r="2" spans="1:6">
      <c r="B2" s="2" t="s">
        <v>2</v>
      </c>
      <c r="C2" s="2" t="s">
        <v>282</v>
      </c>
      <c r="D2" s="2" t="s">
        <v>101</v>
      </c>
      <c r="E2" s="2" t="s">
        <v>2</v>
      </c>
      <c r="F2" s="2" t="s">
        <v>101</v>
      </c>
    </row>
    <row r="3" spans="1:6">
      <c r="A3" s="3" t="s">
        <v>363</v>
      </c>
    </row>
    <row r="4" spans="1:6">
      <c r="A4" s="4" t="s">
        <v>412</v>
      </c>
      <c r="B4" s="6" t="n">
        <v>102108000</v>
      </c>
      <c r="D4" s="6" t="n">
        <v>75052000</v>
      </c>
      <c r="E4" s="6" t="n">
        <v>277565000</v>
      </c>
      <c r="F4" s="6" t="n">
        <v>193302000</v>
      </c>
    </row>
    <row r="5" spans="1:6">
      <c r="A5" s="4" t="s">
        <v>288</v>
      </c>
    </row>
    <row r="6" spans="1:6">
      <c r="A6" s="3" t="s">
        <v>363</v>
      </c>
    </row>
    <row r="7" spans="1:6">
      <c r="A7" s="4" t="s">
        <v>412</v>
      </c>
      <c r="E7" s="5" t="n">
        <v>1000000</v>
      </c>
    </row>
    <row r="8" spans="1:6">
      <c r="A8" s="4" t="s">
        <v>289</v>
      </c>
      <c r="C8" s="6" t="n">
        <v>3000000</v>
      </c>
    </row>
    <row r="9" spans="1:6">
      <c r="A9" s="4" t="s">
        <v>413</v>
      </c>
    </row>
    <row r="10" spans="1:6">
      <c r="A10" s="3" t="s">
        <v>363</v>
      </c>
    </row>
    <row r="11" spans="1:6">
      <c r="A11" s="4" t="s">
        <v>414</v>
      </c>
      <c r="B11" s="5" t="n">
        <v>800000</v>
      </c>
      <c r="E11" s="5" t="n">
        <v>800000</v>
      </c>
    </row>
    <row r="12" spans="1:6">
      <c r="A12" s="4" t="s">
        <v>415</v>
      </c>
    </row>
    <row r="13" spans="1:6">
      <c r="A13" s="3" t="s">
        <v>363</v>
      </c>
    </row>
    <row r="14" spans="1:6">
      <c r="A14" s="4" t="s">
        <v>414</v>
      </c>
      <c r="B14" s="5" t="n">
        <v>3800000</v>
      </c>
      <c r="E14" s="5" t="n">
        <v>3800000</v>
      </c>
    </row>
    <row r="15" spans="1:6">
      <c r="A15" s="4" t="s">
        <v>416</v>
      </c>
    </row>
    <row r="16" spans="1:6">
      <c r="A16" s="3" t="s">
        <v>363</v>
      </c>
    </row>
    <row r="17" spans="1:6">
      <c r="A17" s="4" t="s">
        <v>414</v>
      </c>
      <c r="B17" s="5" t="n">
        <v>1300000</v>
      </c>
      <c r="E17" s="5" t="n">
        <v>1300000</v>
      </c>
    </row>
    <row r="18" spans="1:6">
      <c r="A18" s="4" t="s">
        <v>417</v>
      </c>
    </row>
    <row r="19" spans="1:6">
      <c r="A19" s="3" t="s">
        <v>363</v>
      </c>
    </row>
    <row r="20" spans="1:6">
      <c r="A20" s="4" t="s">
        <v>414</v>
      </c>
      <c r="B20" s="5" t="n">
        <v>8500000</v>
      </c>
      <c r="E20" s="5" t="n">
        <v>8500000</v>
      </c>
    </row>
    <row r="21" spans="1:6">
      <c r="A21" s="4" t="s">
        <v>418</v>
      </c>
    </row>
    <row r="22" spans="1:6">
      <c r="A22" s="3" t="s">
        <v>363</v>
      </c>
    </row>
    <row r="23" spans="1:6">
      <c r="A23" s="4" t="s">
        <v>419</v>
      </c>
      <c r="B23" s="5" t="n">
        <v>0</v>
      </c>
      <c r="D23" s="5" t="n">
        <v>0</v>
      </c>
    </row>
    <row r="24" spans="1:6">
      <c r="A24" s="4" t="s">
        <v>289</v>
      </c>
      <c r="B24" s="5" t="n">
        <v>0</v>
      </c>
      <c r="D24" s="5" t="n">
        <v>0</v>
      </c>
    </row>
    <row r="25" spans="1:6">
      <c r="A25" s="4" t="s">
        <v>420</v>
      </c>
      <c r="B25" s="5" t="n">
        <v>0</v>
      </c>
    </row>
    <row r="26" spans="1:6">
      <c r="A26" s="4" t="s">
        <v>421</v>
      </c>
    </row>
    <row r="27" spans="1:6">
      <c r="A27" s="3" t="s">
        <v>363</v>
      </c>
    </row>
    <row r="28" spans="1:6">
      <c r="A28" s="4" t="s">
        <v>414</v>
      </c>
      <c r="B28" s="5" t="n">
        <v>800000</v>
      </c>
      <c r="E28" s="5" t="n">
        <v>800000</v>
      </c>
    </row>
    <row r="29" spans="1:6">
      <c r="A29" s="4" t="s">
        <v>422</v>
      </c>
    </row>
    <row r="30" spans="1:6">
      <c r="A30" s="3" t="s">
        <v>363</v>
      </c>
    </row>
    <row r="31" spans="1:6">
      <c r="A31" s="4" t="s">
        <v>419</v>
      </c>
      <c r="B31" s="5" t="n">
        <v>0</v>
      </c>
      <c r="D31" s="5" t="n">
        <v>0</v>
      </c>
      <c r="F31" s="5" t="n">
        <v>800000</v>
      </c>
    </row>
    <row r="32" spans="1:6">
      <c r="A32" s="4" t="s">
        <v>289</v>
      </c>
      <c r="B32" s="5" t="n">
        <v>0</v>
      </c>
      <c r="D32" s="6" t="n">
        <v>0</v>
      </c>
      <c r="F32" s="6" t="n">
        <v>800000</v>
      </c>
    </row>
    <row r="33" spans="1:6">
      <c r="A33" s="4" t="s">
        <v>423</v>
      </c>
      <c r="B33" s="5" t="n">
        <v>3000000</v>
      </c>
      <c r="E33" s="5" t="n">
        <v>3000000</v>
      </c>
    </row>
    <row r="34" spans="1:6">
      <c r="A34" s="4" t="s">
        <v>420</v>
      </c>
      <c r="B34" s="5" t="n">
        <v>0</v>
      </c>
      <c r="E34" s="5" t="n">
        <v>3000000</v>
      </c>
    </row>
    <row r="35" spans="1:6">
      <c r="A35" s="4" t="s">
        <v>424</v>
      </c>
    </row>
    <row r="36" spans="1:6">
      <c r="A36" s="3" t="s">
        <v>363</v>
      </c>
    </row>
    <row r="37" spans="1:6">
      <c r="A37" s="4" t="s">
        <v>414</v>
      </c>
      <c r="B37" s="5" t="n">
        <v>1800000</v>
      </c>
      <c r="E37" s="5" t="n">
        <v>1800000</v>
      </c>
    </row>
    <row r="38" spans="1:6">
      <c r="A38" s="4" t="s">
        <v>425</v>
      </c>
    </row>
    <row r="39" spans="1:6">
      <c r="A39" s="3" t="s">
        <v>363</v>
      </c>
    </row>
    <row r="40" spans="1:6">
      <c r="A40" s="4" t="s">
        <v>419</v>
      </c>
      <c r="E40" s="5" t="n">
        <v>2300000</v>
      </c>
    </row>
    <row r="41" spans="1:6">
      <c r="A41" s="4" t="s">
        <v>289</v>
      </c>
      <c r="E41" s="5" t="n">
        <v>2300000</v>
      </c>
    </row>
    <row r="42" spans="1:6">
      <c r="A42" s="4" t="s">
        <v>423</v>
      </c>
      <c r="B42" s="6" t="n">
        <v>3000000</v>
      </c>
      <c r="E42" s="5" t="n">
        <v>3000000</v>
      </c>
    </row>
    <row r="43" spans="1:6">
      <c r="A43" s="4" t="s">
        <v>420</v>
      </c>
      <c r="E43" s="6" t="n">
        <v>30000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6</v>
      </c>
      <c r="B1" s="2" t="s">
        <v>427</v>
      </c>
      <c r="C1" s="2" t="s">
        <v>428</v>
      </c>
      <c r="D1" s="2" t="s">
        <v>2</v>
      </c>
      <c r="E1" s="2" t="s">
        <v>101</v>
      </c>
      <c r="F1" s="2" t="s">
        <v>2</v>
      </c>
      <c r="G1" s="2" t="s">
        <v>101</v>
      </c>
      <c r="H1" s="2" t="s">
        <v>427</v>
      </c>
    </row>
    <row r="2" spans="1:8">
      <c r="A2" s="3" t="s">
        <v>363</v>
      </c>
    </row>
    <row r="3" spans="1:8">
      <c r="A3" s="4" t="s">
        <v>429</v>
      </c>
      <c r="C3" s="6" t="n">
        <v>50000</v>
      </c>
    </row>
    <row r="4" spans="1:8">
      <c r="A4" s="4" t="s">
        <v>430</v>
      </c>
      <c r="H4" s="6" t="n">
        <v>15000</v>
      </c>
    </row>
    <row r="5" spans="1:8">
      <c r="A5" s="4" t="s">
        <v>419</v>
      </c>
      <c r="D5" s="6" t="n">
        <v>0</v>
      </c>
      <c r="E5" s="6" t="n">
        <v>0</v>
      </c>
      <c r="G5" s="6" t="n">
        <v>200000</v>
      </c>
    </row>
    <row r="6" spans="1:8">
      <c r="A6" s="4" t="s">
        <v>289</v>
      </c>
      <c r="D6" s="5" t="n">
        <v>0</v>
      </c>
      <c r="E6" s="6" t="n">
        <v>0</v>
      </c>
      <c r="G6" s="6" t="n">
        <v>200000</v>
      </c>
    </row>
    <row r="7" spans="1:8">
      <c r="A7" s="4" t="s">
        <v>431</v>
      </c>
    </row>
    <row r="8" spans="1:8">
      <c r="A8" s="3" t="s">
        <v>363</v>
      </c>
    </row>
    <row r="9" spans="1:8">
      <c r="A9" s="4" t="s">
        <v>432</v>
      </c>
      <c r="B9" s="4" t="s">
        <v>433</v>
      </c>
    </row>
    <row r="10" spans="1:8">
      <c r="A10" s="4" t="s">
        <v>434</v>
      </c>
    </row>
    <row r="11" spans="1:8">
      <c r="A11" s="3" t="s">
        <v>363</v>
      </c>
    </row>
    <row r="12" spans="1:8">
      <c r="A12" s="4" t="s">
        <v>432</v>
      </c>
      <c r="B12" s="4" t="s">
        <v>435</v>
      </c>
    </row>
    <row r="13" spans="1:8">
      <c r="A13" s="4" t="s">
        <v>436</v>
      </c>
    </row>
    <row r="14" spans="1:8">
      <c r="A14" s="3" t="s">
        <v>363</v>
      </c>
    </row>
    <row r="15" spans="1:8">
      <c r="A15" s="4" t="s">
        <v>289</v>
      </c>
      <c r="B15" s="6" t="n">
        <v>100000</v>
      </c>
    </row>
    <row r="16" spans="1:8">
      <c r="A16" s="4" t="s">
        <v>437</v>
      </c>
    </row>
    <row r="17" spans="1:8">
      <c r="A17" s="3" t="s">
        <v>363</v>
      </c>
    </row>
    <row r="18" spans="1:8">
      <c r="A18" s="4" t="s">
        <v>438</v>
      </c>
      <c r="B18" s="4" t="s">
        <v>439</v>
      </c>
    </row>
    <row r="19" spans="1:8">
      <c r="A19" s="4" t="s">
        <v>440</v>
      </c>
    </row>
    <row r="20" spans="1:8">
      <c r="A20" s="3" t="s">
        <v>363</v>
      </c>
    </row>
    <row r="21" spans="1:8">
      <c r="A21" s="4" t="s">
        <v>423</v>
      </c>
      <c r="D21" s="5" t="n">
        <v>500000</v>
      </c>
      <c r="F21" s="6" t="n">
        <v>500000</v>
      </c>
    </row>
    <row r="22" spans="1:8">
      <c r="A22" s="4" t="s">
        <v>420</v>
      </c>
      <c r="F22" s="5" t="n">
        <v>500000</v>
      </c>
    </row>
    <row r="23" spans="1:8">
      <c r="A23" s="4" t="s">
        <v>441</v>
      </c>
    </row>
    <row r="24" spans="1:8">
      <c r="A24" s="3" t="s">
        <v>363</v>
      </c>
    </row>
    <row r="25" spans="1:8">
      <c r="A25" s="4" t="s">
        <v>414</v>
      </c>
      <c r="C25" s="5" t="n">
        <v>700000</v>
      </c>
    </row>
    <row r="26" spans="1:8">
      <c r="A26" s="4" t="s">
        <v>442</v>
      </c>
    </row>
    <row r="27" spans="1:8">
      <c r="A27" s="3" t="s">
        <v>363</v>
      </c>
    </row>
    <row r="28" spans="1:8">
      <c r="A28" s="4" t="s">
        <v>414</v>
      </c>
      <c r="C28" s="6" t="n">
        <v>2000000</v>
      </c>
    </row>
    <row r="29" spans="1:8">
      <c r="A29" s="4" t="s">
        <v>443</v>
      </c>
    </row>
    <row r="30" spans="1:8">
      <c r="A30" s="3" t="s">
        <v>363</v>
      </c>
    </row>
    <row r="31" spans="1:8">
      <c r="A31" s="4" t="s">
        <v>419</v>
      </c>
      <c r="F31" s="5" t="n">
        <v>300000</v>
      </c>
    </row>
    <row r="32" spans="1:8">
      <c r="A32" s="4" t="s">
        <v>289</v>
      </c>
      <c r="F32" s="5" t="n">
        <v>300000</v>
      </c>
    </row>
    <row r="33" spans="1:8">
      <c r="A33" s="4" t="s">
        <v>423</v>
      </c>
      <c r="D33" s="6" t="n">
        <v>500000</v>
      </c>
      <c r="F33" s="5" t="n">
        <v>500000</v>
      </c>
    </row>
    <row r="34" spans="1:8">
      <c r="A34" s="4" t="s">
        <v>420</v>
      </c>
      <c r="F34" s="6" t="n">
        <v>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444</v>
      </c>
      <c r="B1" s="2" t="s">
        <v>445</v>
      </c>
      <c r="C1" s="2" t="s">
        <v>100</v>
      </c>
      <c r="E1" s="2" t="s">
        <v>1</v>
      </c>
      <c r="G1" s="2" t="s">
        <v>312</v>
      </c>
    </row>
    <row r="2" spans="1:7">
      <c r="B2" s="2" t="s">
        <v>446</v>
      </c>
      <c r="C2" s="2" t="s">
        <v>2</v>
      </c>
      <c r="D2" s="2" t="s">
        <v>101</v>
      </c>
      <c r="E2" s="2" t="s">
        <v>2</v>
      </c>
      <c r="F2" s="2" t="s">
        <v>101</v>
      </c>
      <c r="G2" s="2" t="s">
        <v>447</v>
      </c>
    </row>
    <row r="3" spans="1:7">
      <c r="A3" s="3" t="s">
        <v>363</v>
      </c>
    </row>
    <row r="4" spans="1:7">
      <c r="A4" s="4" t="s">
        <v>448</v>
      </c>
      <c r="B4" s="6" t="n">
        <v>50000</v>
      </c>
    </row>
    <row r="5" spans="1:7">
      <c r="A5" s="4" t="s">
        <v>430</v>
      </c>
      <c r="G5" s="6" t="n">
        <v>15000</v>
      </c>
    </row>
    <row r="6" spans="1:7">
      <c r="A6" s="4" t="s">
        <v>449</v>
      </c>
      <c r="G6" s="5" t="n">
        <v>47619</v>
      </c>
    </row>
    <row r="7" spans="1:7">
      <c r="A7" s="4" t="s">
        <v>450</v>
      </c>
      <c r="G7" s="6" t="n">
        <v>100000</v>
      </c>
    </row>
    <row r="8" spans="1:7">
      <c r="A8" s="4" t="s">
        <v>419</v>
      </c>
      <c r="C8" s="6" t="n">
        <v>0</v>
      </c>
      <c r="D8" s="6" t="n">
        <v>0</v>
      </c>
      <c r="E8" s="6" t="n">
        <v>0</v>
      </c>
      <c r="F8" s="6" t="n">
        <v>0</v>
      </c>
    </row>
    <row r="9" spans="1:7">
      <c r="A9" s="4" t="s">
        <v>289</v>
      </c>
      <c r="C9" s="6" t="n">
        <v>0</v>
      </c>
      <c r="D9" s="6" t="n">
        <v>0</v>
      </c>
      <c r="E9" s="5" t="n">
        <v>0</v>
      </c>
      <c r="F9" s="6" t="n">
        <v>0</v>
      </c>
    </row>
    <row r="10" spans="1:7">
      <c r="A10" s="4" t="s">
        <v>436</v>
      </c>
    </row>
    <row r="11" spans="1:7">
      <c r="A11" s="3" t="s">
        <v>363</v>
      </c>
    </row>
    <row r="12" spans="1:7">
      <c r="A12" s="4" t="s">
        <v>419</v>
      </c>
      <c r="E12" s="5" t="n">
        <v>50000</v>
      </c>
    </row>
    <row r="13" spans="1:7">
      <c r="A13" s="4" t="s">
        <v>289</v>
      </c>
      <c r="E13" s="6" t="n">
        <v>50000</v>
      </c>
    </row>
    <row r="14" spans="1:7">
      <c r="A14" s="4" t="s">
        <v>451</v>
      </c>
    </row>
    <row r="15" spans="1:7">
      <c r="A15" s="3" t="s">
        <v>363</v>
      </c>
    </row>
    <row r="16" spans="1:7">
      <c r="A16" s="4" t="s">
        <v>414</v>
      </c>
      <c r="B16" s="5" t="n">
        <v>700000</v>
      </c>
    </row>
    <row r="17" spans="1:7">
      <c r="A17" s="4" t="s">
        <v>452</v>
      </c>
    </row>
    <row r="18" spans="1:7">
      <c r="A18" s="3" t="s">
        <v>363</v>
      </c>
    </row>
    <row r="19" spans="1:7">
      <c r="A19" s="4" t="s">
        <v>414</v>
      </c>
      <c r="B19" s="6" t="n">
        <v>500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4" t="s">
        <v>102</v>
      </c>
      <c r="B3" s="6" t="n">
        <v>3570</v>
      </c>
      <c r="D3" s="6" t="n">
        <v>4908</v>
      </c>
      <c r="E3" s="6" t="n">
        <v>90000</v>
      </c>
    </row>
    <row r="4" spans="1:5">
      <c r="A4" s="3" t="s">
        <v>103</v>
      </c>
    </row>
    <row r="5" spans="1:5">
      <c r="A5" s="4" t="s">
        <v>104</v>
      </c>
      <c r="B5" s="5" t="n">
        <v>137</v>
      </c>
      <c r="D5" s="5" t="n">
        <v>181</v>
      </c>
    </row>
    <row r="6" spans="1:5">
      <c r="A6" s="4" t="s">
        <v>105</v>
      </c>
      <c r="B6" s="5" t="n">
        <v>102108</v>
      </c>
      <c r="C6" s="6" t="n">
        <v>75052</v>
      </c>
      <c r="D6" s="5" t="n">
        <v>277565</v>
      </c>
      <c r="E6" s="5" t="n">
        <v>193302</v>
      </c>
    </row>
    <row r="7" spans="1:5">
      <c r="A7" s="4" t="s">
        <v>106</v>
      </c>
      <c r="B7" s="5" t="n">
        <v>88502</v>
      </c>
      <c r="C7" s="5" t="n">
        <v>53693</v>
      </c>
      <c r="D7" s="5" t="n">
        <v>260648</v>
      </c>
      <c r="E7" s="5" t="n">
        <v>125709</v>
      </c>
    </row>
    <row r="8" spans="1:5">
      <c r="A8" s="4" t="s">
        <v>107</v>
      </c>
      <c r="B8" s="5" t="n">
        <v>190747</v>
      </c>
      <c r="C8" s="5" t="n">
        <v>128745</v>
      </c>
      <c r="D8" s="5" t="n">
        <v>538394</v>
      </c>
      <c r="E8" s="5" t="n">
        <v>319011</v>
      </c>
    </row>
    <row r="9" spans="1:5">
      <c r="A9" s="4" t="s">
        <v>108</v>
      </c>
      <c r="B9" s="5" t="n">
        <v>-187177</v>
      </c>
      <c r="C9" s="5" t="n">
        <v>-128745</v>
      </c>
      <c r="D9" s="5" t="n">
        <v>-533486</v>
      </c>
      <c r="E9" s="5" t="n">
        <v>-229011</v>
      </c>
    </row>
    <row r="10" spans="1:5">
      <c r="A10" s="4" t="s">
        <v>109</v>
      </c>
      <c r="B10" s="5" t="n">
        <v>7227</v>
      </c>
      <c r="C10" s="5" t="n">
        <v>5817</v>
      </c>
      <c r="D10" s="5" t="n">
        <v>21889</v>
      </c>
      <c r="E10" s="5" t="n">
        <v>14483</v>
      </c>
    </row>
    <row r="11" spans="1:5">
      <c r="A11" s="4" t="s">
        <v>110</v>
      </c>
      <c r="B11" s="5" t="n">
        <v>-8</v>
      </c>
      <c r="C11" s="5" t="n">
        <v>10</v>
      </c>
      <c r="D11" s="5" t="n">
        <v>12</v>
      </c>
      <c r="E11" s="5" t="n">
        <v>34</v>
      </c>
    </row>
    <row r="12" spans="1:5">
      <c r="A12" s="4" t="s">
        <v>111</v>
      </c>
      <c r="B12" s="6" t="n">
        <v>-179958</v>
      </c>
      <c r="C12" s="6" t="n">
        <v>-122918</v>
      </c>
      <c r="D12" s="6" t="n">
        <v>-511585</v>
      </c>
      <c r="E12" s="6" t="n">
        <v>-214494</v>
      </c>
    </row>
    <row r="13" spans="1:5">
      <c r="A13" s="4" t="s">
        <v>112</v>
      </c>
      <c r="B13" s="8" t="n">
        <v>-3.48</v>
      </c>
      <c r="C13" s="8" t="n">
        <v>-2.63</v>
      </c>
      <c r="D13" s="8" t="n">
        <v>-10.13</v>
      </c>
      <c r="E13" s="8" t="n">
        <v>-4.68</v>
      </c>
    </row>
    <row r="14" spans="1:5">
      <c r="A14" s="4" t="s">
        <v>113</v>
      </c>
      <c r="B14" s="5" t="n">
        <v>51704687</v>
      </c>
      <c r="C14" s="5" t="n">
        <v>46706770</v>
      </c>
      <c r="D14" s="5" t="n">
        <v>50496489</v>
      </c>
      <c r="E14" s="5" t="n">
        <v>45866676</v>
      </c>
    </row>
    <row r="15" spans="1:5">
      <c r="A15" s="3" t="s">
        <v>114</v>
      </c>
    </row>
    <row r="16" spans="1:5">
      <c r="A16" s="4" t="s">
        <v>111</v>
      </c>
      <c r="B16" s="6" t="n">
        <v>-179958</v>
      </c>
      <c r="C16" s="6" t="n">
        <v>-122918</v>
      </c>
      <c r="D16" s="6" t="n">
        <v>-511585</v>
      </c>
      <c r="E16" s="6" t="n">
        <v>-214494</v>
      </c>
    </row>
    <row r="17" spans="1:5">
      <c r="A17" s="3" t="s">
        <v>115</v>
      </c>
    </row>
    <row r="18" spans="1:5">
      <c r="A18" s="4" t="s">
        <v>116</v>
      </c>
      <c r="B18" s="5" t="n">
        <v>202</v>
      </c>
      <c r="C18" s="5" t="n">
        <v>-112</v>
      </c>
      <c r="D18" s="5" t="n">
        <v>2292</v>
      </c>
      <c r="E18" s="5" t="n">
        <v>-228</v>
      </c>
    </row>
    <row r="19" spans="1:5">
      <c r="A19" s="4" t="s">
        <v>117</v>
      </c>
      <c r="B19" s="5" t="n">
        <v>202</v>
      </c>
      <c r="C19" s="5" t="n">
        <v>-112</v>
      </c>
      <c r="D19" s="5" t="n">
        <v>2292</v>
      </c>
      <c r="E19" s="5" t="n">
        <v>-228</v>
      </c>
    </row>
    <row r="20" spans="1:5">
      <c r="A20" s="4" t="s">
        <v>118</v>
      </c>
      <c r="B20" s="5" t="n">
        <v>-179756</v>
      </c>
      <c r="C20" s="6" t="n">
        <v>-123030</v>
      </c>
      <c r="D20" s="5" t="n">
        <v>-509293</v>
      </c>
      <c r="E20" s="5" t="n">
        <v>-214722</v>
      </c>
    </row>
    <row r="21" spans="1:5">
      <c r="A21" s="4" t="s">
        <v>119</v>
      </c>
    </row>
    <row r="22" spans="1:5">
      <c r="A22" s="4" t="s">
        <v>102</v>
      </c>
      <c r="B22" s="5" t="n">
        <v>1478</v>
      </c>
      <c r="D22" s="5" t="n">
        <v>1997</v>
      </c>
    </row>
    <row r="23" spans="1:5">
      <c r="A23" s="4" t="s">
        <v>120</v>
      </c>
    </row>
    <row r="24" spans="1:5">
      <c r="A24" s="4" t="s">
        <v>102</v>
      </c>
      <c r="B24" s="6" t="n">
        <v>2092</v>
      </c>
      <c r="D24" s="6" t="n">
        <v>2911</v>
      </c>
      <c r="E24" s="6" t="n">
        <v>9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53</v>
      </c>
      <c r="B1" s="2" t="s">
        <v>445</v>
      </c>
      <c r="C1" s="2" t="s">
        <v>100</v>
      </c>
      <c r="E1" s="2" t="s">
        <v>1</v>
      </c>
    </row>
    <row r="2" spans="1:6">
      <c r="B2" s="2" t="s">
        <v>454</v>
      </c>
      <c r="C2" s="2" t="s">
        <v>2</v>
      </c>
      <c r="D2" s="2" t="s">
        <v>101</v>
      </c>
      <c r="E2" s="2" t="s">
        <v>2</v>
      </c>
      <c r="F2" s="2" t="s">
        <v>101</v>
      </c>
    </row>
    <row r="3" spans="1:6">
      <c r="A3" s="3" t="s">
        <v>363</v>
      </c>
    </row>
    <row r="4" spans="1:6">
      <c r="A4" s="4" t="s">
        <v>419</v>
      </c>
      <c r="C4" s="6" t="n">
        <v>0</v>
      </c>
      <c r="D4" s="6" t="n">
        <v>0</v>
      </c>
      <c r="E4" s="6" t="n">
        <v>0</v>
      </c>
      <c r="F4" s="6" t="n">
        <v>0</v>
      </c>
    </row>
    <row r="5" spans="1:6">
      <c r="A5" s="4" t="s">
        <v>289</v>
      </c>
      <c r="C5" s="6" t="n">
        <v>0</v>
      </c>
      <c r="D5" s="6" t="n">
        <v>0</v>
      </c>
      <c r="E5" s="5" t="n">
        <v>0</v>
      </c>
      <c r="F5" s="6" t="n">
        <v>0</v>
      </c>
    </row>
    <row r="6" spans="1:6">
      <c r="A6" s="4" t="s">
        <v>455</v>
      </c>
    </row>
    <row r="7" spans="1:6">
      <c r="A7" s="3" t="s">
        <v>363</v>
      </c>
    </row>
    <row r="8" spans="1:6">
      <c r="A8" s="4" t="s">
        <v>456</v>
      </c>
      <c r="B8" s="5" t="n">
        <v>126984</v>
      </c>
    </row>
    <row r="9" spans="1:6">
      <c r="A9" s="4" t="s">
        <v>419</v>
      </c>
      <c r="E9" s="5" t="n">
        <v>1800000</v>
      </c>
    </row>
    <row r="10" spans="1:6">
      <c r="A10" s="4" t="s">
        <v>289</v>
      </c>
      <c r="E10" s="5" t="n">
        <v>500000</v>
      </c>
    </row>
    <row r="11" spans="1:6">
      <c r="A11" s="4" t="s">
        <v>457</v>
      </c>
      <c r="E11" s="6" t="n">
        <v>1300000</v>
      </c>
    </row>
    <row r="12" spans="1:6">
      <c r="A12" s="4" t="s">
        <v>458</v>
      </c>
      <c r="E12" s="5" t="n">
        <v>39681</v>
      </c>
    </row>
    <row r="13" spans="1:6">
      <c r="A13" s="4" t="s">
        <v>459</v>
      </c>
    </row>
    <row r="14" spans="1:6">
      <c r="A14" s="3" t="s">
        <v>363</v>
      </c>
    </row>
    <row r="15" spans="1:6">
      <c r="A15" s="4" t="s">
        <v>414</v>
      </c>
      <c r="B15" s="6" t="n">
        <v>20000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460</v>
      </c>
      <c r="B1" s="2" t="s">
        <v>461</v>
      </c>
      <c r="C1" s="2" t="s">
        <v>2</v>
      </c>
      <c r="D1" s="2" t="s">
        <v>2</v>
      </c>
      <c r="E1" s="2" t="s">
        <v>101</v>
      </c>
    </row>
    <row r="2" spans="1:5">
      <c r="A2" s="3" t="s">
        <v>462</v>
      </c>
    </row>
    <row r="3" spans="1:5">
      <c r="A3" s="4" t="s">
        <v>463</v>
      </c>
      <c r="C3" s="6" t="n">
        <v>3570000</v>
      </c>
      <c r="D3" s="6" t="n">
        <v>4908000</v>
      </c>
      <c r="E3" s="6" t="n">
        <v>90000000</v>
      </c>
    </row>
    <row r="4" spans="1:5">
      <c r="A4" s="4" t="s">
        <v>464</v>
      </c>
    </row>
    <row r="5" spans="1:5">
      <c r="A5" s="3" t="s">
        <v>462</v>
      </c>
    </row>
    <row r="6" spans="1:5">
      <c r="A6" s="4" t="s">
        <v>465</v>
      </c>
      <c r="B6" s="4" t="s">
        <v>466</v>
      </c>
    </row>
    <row r="7" spans="1:5">
      <c r="A7" s="4" t="s">
        <v>429</v>
      </c>
      <c r="B7" s="6" t="n">
        <v>90000000</v>
      </c>
    </row>
    <row r="8" spans="1:5">
      <c r="A8" s="4" t="s">
        <v>467</v>
      </c>
      <c r="B8" s="4" t="s">
        <v>468</v>
      </c>
    </row>
    <row r="9" spans="1:5">
      <c r="A9" s="4" t="s">
        <v>469</v>
      </c>
      <c r="C9" s="6" t="n">
        <v>90000000</v>
      </c>
      <c r="D9" s="5" t="n">
        <v>90000000</v>
      </c>
    </row>
    <row r="10" spans="1:5">
      <c r="A10" s="4" t="s">
        <v>463</v>
      </c>
      <c r="D10" s="6" t="n">
        <v>90000000</v>
      </c>
    </row>
    <row r="11" spans="1:5">
      <c r="A11" s="4" t="s">
        <v>470</v>
      </c>
    </row>
    <row r="12" spans="1:5">
      <c r="A12" s="3" t="s">
        <v>462</v>
      </c>
    </row>
    <row r="13" spans="1:5">
      <c r="A13" s="4" t="s">
        <v>471</v>
      </c>
      <c r="B13" s="6" t="n">
        <v>485000000</v>
      </c>
    </row>
    <row r="14" spans="1:5">
      <c r="A14" s="4" t="s">
        <v>472</v>
      </c>
    </row>
    <row r="15" spans="1:5">
      <c r="A15" s="3" t="s">
        <v>462</v>
      </c>
    </row>
    <row r="16" spans="1:5">
      <c r="A16" s="4" t="s">
        <v>473</v>
      </c>
      <c r="B16" s="5" t="n">
        <v>70000000</v>
      </c>
    </row>
    <row r="17" spans="1:5">
      <c r="A17" s="4" t="s">
        <v>474</v>
      </c>
    </row>
    <row r="18" spans="1:5">
      <c r="A18" s="3" t="s">
        <v>462</v>
      </c>
    </row>
    <row r="19" spans="1:5">
      <c r="A19" s="4" t="s">
        <v>473</v>
      </c>
      <c r="B19" s="5" t="n">
        <v>30000000</v>
      </c>
    </row>
    <row r="20" spans="1:5">
      <c r="A20" s="4" t="s">
        <v>475</v>
      </c>
    </row>
    <row r="21" spans="1:5">
      <c r="A21" s="3" t="s">
        <v>462</v>
      </c>
    </row>
    <row r="22" spans="1:5">
      <c r="A22" s="4" t="s">
        <v>473</v>
      </c>
      <c r="B22" s="6" t="n">
        <v>38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477</v>
      </c>
      <c r="C1" s="2" t="s">
        <v>478</v>
      </c>
    </row>
    <row r="2" spans="1:3">
      <c r="A2" s="3" t="s">
        <v>202</v>
      </c>
    </row>
    <row r="3" spans="1:3">
      <c r="A3" s="4" t="s">
        <v>449</v>
      </c>
      <c r="B3" s="5" t="n">
        <v>3833334</v>
      </c>
      <c r="C3" s="5" t="n">
        <v>4032012</v>
      </c>
    </row>
    <row r="4" spans="1:3">
      <c r="A4" s="4" t="s">
        <v>479</v>
      </c>
      <c r="B4" s="6" t="n">
        <v>150</v>
      </c>
      <c r="C4" s="6" t="n">
        <v>164</v>
      </c>
    </row>
    <row r="5" spans="1:3">
      <c r="A5" s="4" t="s">
        <v>480</v>
      </c>
      <c r="B5" s="9" t="n">
        <v>560.9</v>
      </c>
      <c r="C5" s="9" t="n">
        <v>63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30"/>
    <col customWidth="1" max="6" min="6" width="21"/>
    <col customWidth="1" max="7" min="7" width="27"/>
    <col customWidth="1" max="8" min="8" width="20"/>
    <col customWidth="1" max="9" min="9" width="20"/>
    <col customWidth="1" max="10" min="10" width="21"/>
    <col customWidth="1" max="11" min="11" width="37"/>
    <col customWidth="1" max="12" min="12" width="37"/>
    <col customWidth="1" max="13" min="13" width="20"/>
    <col customWidth="1" max="14" min="14" width="14"/>
    <col customWidth="1" max="15" min="15" width="20"/>
  </cols>
  <sheetData>
    <row r="1" spans="1:15">
      <c r="A1" s="1" t="s">
        <v>481</v>
      </c>
      <c r="B1" s="2" t="s">
        <v>482</v>
      </c>
      <c r="C1" s="2" t="s">
        <v>483</v>
      </c>
      <c r="D1" s="2" t="s">
        <v>484</v>
      </c>
      <c r="E1" s="2" t="s">
        <v>485</v>
      </c>
      <c r="F1" s="2" t="s">
        <v>315</v>
      </c>
      <c r="G1" s="2" t="s">
        <v>486</v>
      </c>
      <c r="H1" s="2" t="s">
        <v>487</v>
      </c>
      <c r="I1" s="2" t="s">
        <v>488</v>
      </c>
      <c r="J1" s="2" t="s">
        <v>484</v>
      </c>
      <c r="K1" s="2" t="s">
        <v>489</v>
      </c>
      <c r="L1" s="2" t="s">
        <v>490</v>
      </c>
      <c r="M1" s="2" t="s">
        <v>491</v>
      </c>
      <c r="N1" s="2" t="s">
        <v>492</v>
      </c>
      <c r="O1" s="2" t="s">
        <v>493</v>
      </c>
    </row>
    <row r="2" spans="1:15">
      <c r="A2" s="3" t="s">
        <v>494</v>
      </c>
    </row>
    <row r="3" spans="1:15">
      <c r="A3" s="4" t="s">
        <v>495</v>
      </c>
      <c r="C3" s="5" t="n">
        <v>10712317</v>
      </c>
      <c r="K3" s="5" t="n">
        <v>10712317</v>
      </c>
    </row>
    <row r="4" spans="1:15">
      <c r="A4" s="4" t="s">
        <v>496</v>
      </c>
      <c r="C4" s="5" t="n">
        <v>2801948</v>
      </c>
      <c r="K4" s="5" t="n">
        <v>2801948</v>
      </c>
    </row>
    <row r="5" spans="1:15">
      <c r="A5" s="4" t="s">
        <v>497</v>
      </c>
      <c r="C5" s="6" t="n">
        <v>43669000</v>
      </c>
      <c r="F5" s="6" t="n">
        <v>25478000</v>
      </c>
      <c r="K5" s="6" t="n">
        <v>122552000</v>
      </c>
      <c r="L5" s="6" t="n">
        <v>70323000</v>
      </c>
    </row>
    <row r="6" spans="1:15">
      <c r="A6" s="4" t="s">
        <v>498</v>
      </c>
      <c r="K6" s="8" t="n">
        <v>99.48999999999999</v>
      </c>
      <c r="L6" s="8" t="n">
        <v>113.12</v>
      </c>
    </row>
    <row r="7" spans="1:15">
      <c r="A7" s="4" t="s">
        <v>499</v>
      </c>
    </row>
    <row r="8" spans="1:15">
      <c r="A8" s="3" t="s">
        <v>494</v>
      </c>
    </row>
    <row r="9" spans="1:15">
      <c r="A9" s="4" t="s">
        <v>500</v>
      </c>
      <c r="K9" s="5" t="n">
        <v>0</v>
      </c>
    </row>
    <row r="10" spans="1:15">
      <c r="A10" s="4" t="s">
        <v>501</v>
      </c>
    </row>
    <row r="11" spans="1:15">
      <c r="A11" s="3" t="s">
        <v>494</v>
      </c>
    </row>
    <row r="12" spans="1:15">
      <c r="A12" s="4" t="s">
        <v>502</v>
      </c>
      <c r="B12" s="5" t="n">
        <v>1875530</v>
      </c>
    </row>
    <row r="13" spans="1:15">
      <c r="A13" s="4" t="s">
        <v>503</v>
      </c>
    </row>
    <row r="14" spans="1:15">
      <c r="A14" s="3" t="s">
        <v>494</v>
      </c>
    </row>
    <row r="15" spans="1:15">
      <c r="A15" s="4" t="s">
        <v>504</v>
      </c>
      <c r="M15" s="4" t="s">
        <v>505</v>
      </c>
    </row>
    <row r="16" spans="1:15">
      <c r="A16" s="4" t="s">
        <v>506</v>
      </c>
    </row>
    <row r="17" spans="1:15">
      <c r="A17" s="3" t="s">
        <v>494</v>
      </c>
    </row>
    <row r="18" spans="1:15">
      <c r="A18" s="4" t="s">
        <v>507</v>
      </c>
      <c r="O18" s="5" t="n">
        <v>1200000</v>
      </c>
    </row>
    <row r="19" spans="1:15">
      <c r="A19" s="4" t="s">
        <v>508</v>
      </c>
    </row>
    <row r="20" spans="1:15">
      <c r="A20" s="3" t="s">
        <v>494</v>
      </c>
    </row>
    <row r="21" spans="1:15">
      <c r="A21" s="4" t="s">
        <v>509</v>
      </c>
      <c r="I21" s="5" t="n">
        <v>32500</v>
      </c>
      <c r="K21" s="5" t="n">
        <v>386714</v>
      </c>
    </row>
    <row r="22" spans="1:15">
      <c r="A22" s="4" t="s">
        <v>510</v>
      </c>
      <c r="I22" s="4" t="s">
        <v>325</v>
      </c>
    </row>
    <row r="23" spans="1:15">
      <c r="A23" s="4" t="s">
        <v>511</v>
      </c>
      <c r="K23" s="6" t="n">
        <v>2000000</v>
      </c>
      <c r="L23" s="6" t="n">
        <v>2600000</v>
      </c>
    </row>
    <row r="24" spans="1:15">
      <c r="A24" s="4" t="s">
        <v>497</v>
      </c>
      <c r="C24" s="5" t="n">
        <v>10934000</v>
      </c>
      <c r="F24" s="5" t="n">
        <v>164000</v>
      </c>
      <c r="K24" s="5" t="n">
        <v>10992000</v>
      </c>
      <c r="L24" s="6" t="n">
        <v>487000</v>
      </c>
    </row>
    <row r="25" spans="1:15">
      <c r="A25" s="4" t="s">
        <v>512</v>
      </c>
    </row>
    <row r="26" spans="1:15">
      <c r="A26" s="3" t="s">
        <v>494</v>
      </c>
    </row>
    <row r="27" spans="1:15">
      <c r="A27" s="4" t="s">
        <v>513</v>
      </c>
      <c r="I27" s="4" t="s">
        <v>514</v>
      </c>
    </row>
    <row r="28" spans="1:15">
      <c r="A28" s="4" t="s">
        <v>515</v>
      </c>
      <c r="I28" s="4" t="s">
        <v>516</v>
      </c>
    </row>
    <row r="29" spans="1:15">
      <c r="A29" s="4" t="s">
        <v>517</v>
      </c>
    </row>
    <row r="30" spans="1:15">
      <c r="A30" s="3" t="s">
        <v>494</v>
      </c>
    </row>
    <row r="31" spans="1:15">
      <c r="A31" s="4" t="s">
        <v>513</v>
      </c>
      <c r="I31" s="4" t="s">
        <v>514</v>
      </c>
    </row>
    <row r="32" spans="1:15">
      <c r="A32" s="4" t="s">
        <v>515</v>
      </c>
      <c r="I32" s="4" t="s">
        <v>518</v>
      </c>
    </row>
    <row r="33" spans="1:15">
      <c r="A33" s="4" t="s">
        <v>519</v>
      </c>
    </row>
    <row r="34" spans="1:15">
      <c r="A34" s="3" t="s">
        <v>494</v>
      </c>
    </row>
    <row r="35" spans="1:15">
      <c r="A35" s="4" t="s">
        <v>509</v>
      </c>
      <c r="H35" s="5" t="n">
        <v>33600</v>
      </c>
    </row>
    <row r="36" spans="1:15">
      <c r="A36" s="4" t="s">
        <v>511</v>
      </c>
      <c r="C36" s="6" t="n">
        <v>11100000</v>
      </c>
      <c r="F36" s="5" t="n">
        <v>0</v>
      </c>
      <c r="K36" s="6" t="n">
        <v>11100000</v>
      </c>
    </row>
    <row r="37" spans="1:15">
      <c r="A37" s="4" t="s">
        <v>520</v>
      </c>
      <c r="K37" s="4" t="s">
        <v>521</v>
      </c>
    </row>
    <row r="38" spans="1:15">
      <c r="A38" s="4" t="s">
        <v>522</v>
      </c>
    </row>
    <row r="39" spans="1:15">
      <c r="A39" s="3" t="s">
        <v>494</v>
      </c>
    </row>
    <row r="40" spans="1:15">
      <c r="A40" s="4" t="s">
        <v>509</v>
      </c>
      <c r="C40" s="5" t="n">
        <v>16258</v>
      </c>
      <c r="G40" s="5" t="n">
        <v>37800</v>
      </c>
      <c r="K40" s="5" t="n">
        <v>386714</v>
      </c>
    </row>
    <row r="41" spans="1:15">
      <c r="A41" s="4" t="s">
        <v>523</v>
      </c>
    </row>
    <row r="42" spans="1:15">
      <c r="A42" s="3" t="s">
        <v>494</v>
      </c>
    </row>
    <row r="43" spans="1:15">
      <c r="A43" s="4" t="s">
        <v>500</v>
      </c>
      <c r="C43" s="5" t="n">
        <v>0</v>
      </c>
      <c r="K43" s="5" t="n">
        <v>0</v>
      </c>
      <c r="L43" s="5" t="n">
        <v>524003</v>
      </c>
    </row>
    <row r="44" spans="1:15">
      <c r="A44" s="4" t="s">
        <v>524</v>
      </c>
      <c r="C44" s="6" t="n">
        <v>35100000</v>
      </c>
      <c r="K44" s="6" t="n">
        <v>35100000</v>
      </c>
    </row>
    <row r="45" spans="1:15">
      <c r="A45" s="4" t="s">
        <v>525</v>
      </c>
      <c r="C45" s="5" t="n">
        <v>490675</v>
      </c>
      <c r="K45" s="5" t="n">
        <v>490675</v>
      </c>
    </row>
    <row r="46" spans="1:15">
      <c r="A46" s="4" t="s">
        <v>526</v>
      </c>
    </row>
    <row r="47" spans="1:15">
      <c r="A47" s="3" t="s">
        <v>494</v>
      </c>
    </row>
    <row r="48" spans="1:15">
      <c r="A48" s="4" t="s">
        <v>527</v>
      </c>
      <c r="E48" s="5" t="n">
        <v>1</v>
      </c>
    </row>
    <row r="49" spans="1:15">
      <c r="A49" s="4" t="s">
        <v>497</v>
      </c>
      <c r="C49" s="6" t="n">
        <v>0</v>
      </c>
      <c r="E49" s="6" t="n">
        <v>14200000</v>
      </c>
      <c r="K49" s="6" t="n">
        <v>0</v>
      </c>
    </row>
    <row r="50" spans="1:15">
      <c r="A50" s="4" t="s">
        <v>528</v>
      </c>
      <c r="M50" s="4" t="s">
        <v>468</v>
      </c>
      <c r="N50" s="4" t="s">
        <v>529</v>
      </c>
    </row>
    <row r="51" spans="1:15">
      <c r="A51" s="4" t="s">
        <v>530</v>
      </c>
    </row>
    <row r="52" spans="1:15">
      <c r="A52" s="3" t="s">
        <v>494</v>
      </c>
    </row>
    <row r="53" spans="1:15">
      <c r="A53" s="4" t="s">
        <v>497</v>
      </c>
      <c r="G53" s="6" t="n">
        <v>6900000</v>
      </c>
    </row>
    <row r="54" spans="1:15">
      <c r="A54" s="4" t="s">
        <v>531</v>
      </c>
    </row>
    <row r="55" spans="1:15">
      <c r="A55" s="3" t="s">
        <v>494</v>
      </c>
    </row>
    <row r="56" spans="1:15">
      <c r="A56" s="4" t="s">
        <v>497</v>
      </c>
      <c r="D56" s="6" t="n">
        <v>2100000</v>
      </c>
      <c r="J56" s="6" t="n">
        <v>16300000</v>
      </c>
    </row>
    <row r="57" spans="1:15">
      <c r="A57" s="4" t="s">
        <v>532</v>
      </c>
    </row>
    <row r="58" spans="1:15">
      <c r="A58" s="3" t="s">
        <v>494</v>
      </c>
    </row>
    <row r="59" spans="1:15">
      <c r="A59" s="4" t="s">
        <v>500</v>
      </c>
      <c r="K59" s="5" t="n">
        <v>1428948</v>
      </c>
    </row>
    <row r="60" spans="1:15">
      <c r="A60" s="4" t="s">
        <v>495</v>
      </c>
      <c r="C60" s="5" t="n">
        <v>7575997</v>
      </c>
      <c r="K60" s="5" t="n">
        <v>7575997</v>
      </c>
      <c r="M60" s="5" t="n">
        <v>7530767</v>
      </c>
    </row>
    <row r="61" spans="1:15">
      <c r="A61" s="4" t="s">
        <v>497</v>
      </c>
      <c r="C61" s="6" t="n">
        <v>32119000</v>
      </c>
      <c r="F61" s="6" t="n">
        <v>25015000</v>
      </c>
      <c r="K61" s="6" t="n">
        <v>109963000</v>
      </c>
      <c r="L61" s="6" t="n">
        <v>69023000</v>
      </c>
    </row>
    <row r="62" spans="1:15">
      <c r="A62" s="4" t="s">
        <v>524</v>
      </c>
      <c r="C62" s="6" t="n">
        <v>285000000</v>
      </c>
      <c r="K62" s="6" t="n">
        <v>285000000</v>
      </c>
    </row>
    <row r="63" spans="1:15">
      <c r="A63" s="4" t="s">
        <v>533</v>
      </c>
      <c r="K63" s="4" t="s">
        <v>534</v>
      </c>
    </row>
    <row r="64" spans="1:15">
      <c r="A64" s="4" t="s">
        <v>535</v>
      </c>
      <c r="K64" s="6" t="n">
        <v>115200000</v>
      </c>
      <c r="L64" s="6" t="n">
        <v>93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6</v>
      </c>
      <c r="B1" s="2" t="s">
        <v>100</v>
      </c>
      <c r="C1" s="2" t="s">
        <v>1</v>
      </c>
    </row>
    <row r="2" spans="1:3">
      <c r="B2" s="2" t="s">
        <v>537</v>
      </c>
      <c r="C2" s="2" t="s">
        <v>2</v>
      </c>
    </row>
    <row r="3" spans="1:3">
      <c r="A3" s="3" t="s">
        <v>494</v>
      </c>
    </row>
    <row r="4" spans="1:3">
      <c r="A4" s="4" t="s">
        <v>538</v>
      </c>
      <c r="C4" s="5" t="n">
        <v>82700</v>
      </c>
    </row>
    <row r="5" spans="1:3">
      <c r="A5" s="4" t="s">
        <v>539</v>
      </c>
      <c r="B5" s="5" t="n">
        <v>32500</v>
      </c>
      <c r="C5" s="5" t="n">
        <v>386714</v>
      </c>
    </row>
    <row r="6" spans="1:3">
      <c r="A6" s="4" t="s">
        <v>540</v>
      </c>
      <c r="C6" s="5" t="n">
        <v>-82128</v>
      </c>
    </row>
    <row r="7" spans="1:3">
      <c r="A7" s="4" t="s">
        <v>541</v>
      </c>
      <c r="C7" s="5" t="n">
        <v>-52914</v>
      </c>
    </row>
    <row r="8" spans="1:3">
      <c r="A8" s="4" t="s">
        <v>542</v>
      </c>
      <c r="C8" s="5" t="n">
        <v>334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100</v>
      </c>
      <c r="D1" s="2" t="s">
        <v>1</v>
      </c>
    </row>
    <row r="2" spans="1:5">
      <c r="B2" s="2" t="s">
        <v>2</v>
      </c>
      <c r="C2" s="2" t="s">
        <v>101</v>
      </c>
      <c r="D2" s="2" t="s">
        <v>2</v>
      </c>
      <c r="E2" s="2" t="s">
        <v>101</v>
      </c>
    </row>
    <row r="3" spans="1:5">
      <c r="A3" s="3" t="s">
        <v>494</v>
      </c>
    </row>
    <row r="4" spans="1:5">
      <c r="A4" s="4" t="s">
        <v>544</v>
      </c>
      <c r="B4" s="6" t="n">
        <v>43669</v>
      </c>
      <c r="C4" s="6" t="n">
        <v>25478</v>
      </c>
      <c r="D4" s="6" t="n">
        <v>122552</v>
      </c>
      <c r="E4" s="6" t="n">
        <v>70323</v>
      </c>
    </row>
    <row r="5" spans="1:5">
      <c r="A5" s="4" t="s">
        <v>545</v>
      </c>
    </row>
    <row r="6" spans="1:5">
      <c r="A6" s="3" t="s">
        <v>494</v>
      </c>
    </row>
    <row r="7" spans="1:5">
      <c r="A7" s="4" t="s">
        <v>544</v>
      </c>
      <c r="B7" s="5" t="n">
        <v>17111</v>
      </c>
      <c r="C7" s="5" t="n">
        <v>13997</v>
      </c>
      <c r="D7" s="5" t="n">
        <v>51528</v>
      </c>
      <c r="E7" s="5" t="n">
        <v>34991</v>
      </c>
    </row>
    <row r="8" spans="1:5">
      <c r="A8" s="4" t="s">
        <v>546</v>
      </c>
    </row>
    <row r="9" spans="1:5">
      <c r="A9" s="3" t="s">
        <v>494</v>
      </c>
    </row>
    <row r="10" spans="1:5">
      <c r="A10" s="4" t="s">
        <v>544</v>
      </c>
      <c r="B10" s="6" t="n">
        <v>26558</v>
      </c>
      <c r="C10" s="6" t="n">
        <v>11481</v>
      </c>
      <c r="D10" s="6" t="n">
        <v>71024</v>
      </c>
      <c r="E10" s="6" t="n">
        <v>3533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100</v>
      </c>
      <c r="D1" s="2" t="s">
        <v>1</v>
      </c>
    </row>
    <row r="2" spans="1:5">
      <c r="B2" s="2" t="s">
        <v>2</v>
      </c>
      <c r="C2" s="2" t="s">
        <v>101</v>
      </c>
      <c r="D2" s="2" t="s">
        <v>2</v>
      </c>
      <c r="E2" s="2" t="s">
        <v>101</v>
      </c>
    </row>
    <row r="3" spans="1:5">
      <c r="A3" s="3" t="s">
        <v>494</v>
      </c>
    </row>
    <row r="4" spans="1:5">
      <c r="A4" s="4" t="s">
        <v>544</v>
      </c>
      <c r="B4" s="6" t="n">
        <v>43669</v>
      </c>
      <c r="C4" s="6" t="n">
        <v>25478</v>
      </c>
      <c r="D4" s="6" t="n">
        <v>122552</v>
      </c>
      <c r="E4" s="6" t="n">
        <v>70323</v>
      </c>
    </row>
    <row r="5" spans="1:5">
      <c r="A5" s="4" t="s">
        <v>532</v>
      </c>
    </row>
    <row r="6" spans="1:5">
      <c r="A6" s="3" t="s">
        <v>494</v>
      </c>
    </row>
    <row r="7" spans="1:5">
      <c r="A7" s="4" t="s">
        <v>544</v>
      </c>
      <c r="B7" s="5" t="n">
        <v>32119</v>
      </c>
      <c r="C7" s="5" t="n">
        <v>25015</v>
      </c>
      <c r="D7" s="5" t="n">
        <v>109963</v>
      </c>
      <c r="E7" s="5" t="n">
        <v>69023</v>
      </c>
    </row>
    <row r="8" spans="1:5">
      <c r="A8" s="4" t="s">
        <v>508</v>
      </c>
    </row>
    <row r="9" spans="1:5">
      <c r="A9" s="3" t="s">
        <v>494</v>
      </c>
    </row>
    <row r="10" spans="1:5">
      <c r="A10" s="4" t="s">
        <v>544</v>
      </c>
      <c r="B10" s="5" t="n">
        <v>10934</v>
      </c>
      <c r="C10" s="5" t="n">
        <v>164</v>
      </c>
      <c r="D10" s="5" t="n">
        <v>10992</v>
      </c>
      <c r="E10" s="5" t="n">
        <v>487</v>
      </c>
    </row>
    <row r="11" spans="1:5">
      <c r="A11" s="4" t="s">
        <v>548</v>
      </c>
    </row>
    <row r="12" spans="1:5">
      <c r="A12" s="3" t="s">
        <v>494</v>
      </c>
    </row>
    <row r="13" spans="1:5">
      <c r="A13" s="4" t="s">
        <v>544</v>
      </c>
      <c r="B13" s="6" t="n">
        <v>616</v>
      </c>
      <c r="C13" s="6" t="n">
        <v>299</v>
      </c>
      <c r="D13" s="6" t="n">
        <v>1597</v>
      </c>
      <c r="E13" s="6" t="n">
        <v>8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49</v>
      </c>
      <c r="B1" s="2" t="s">
        <v>1</v>
      </c>
      <c r="C1" s="2" t="s">
        <v>312</v>
      </c>
    </row>
    <row r="2" spans="1:3">
      <c r="B2" s="2" t="s">
        <v>489</v>
      </c>
      <c r="C2" s="2" t="s">
        <v>550</v>
      </c>
    </row>
    <row r="3" spans="1:3">
      <c r="A3" s="3" t="s">
        <v>494</v>
      </c>
    </row>
    <row r="4" spans="1:3">
      <c r="A4" s="4" t="s">
        <v>551</v>
      </c>
      <c r="B4" s="5" t="n">
        <v>10712317</v>
      </c>
    </row>
    <row r="5" spans="1:3">
      <c r="A5" s="4" t="s">
        <v>532</v>
      </c>
    </row>
    <row r="6" spans="1:3">
      <c r="A6" s="3" t="s">
        <v>494</v>
      </c>
    </row>
    <row r="7" spans="1:3">
      <c r="A7" s="4" t="s">
        <v>552</v>
      </c>
      <c r="B7" s="5" t="n">
        <v>7530767</v>
      </c>
    </row>
    <row r="8" spans="1:3">
      <c r="A8" s="4" t="s">
        <v>539</v>
      </c>
      <c r="B8" s="5" t="n">
        <v>1428948</v>
      </c>
    </row>
    <row r="9" spans="1:3">
      <c r="A9" s="4" t="s">
        <v>553</v>
      </c>
      <c r="B9" s="5" t="n">
        <v>-971203</v>
      </c>
    </row>
    <row r="10" spans="1:3">
      <c r="A10" s="4" t="s">
        <v>541</v>
      </c>
      <c r="B10" s="5" t="n">
        <v>-412515</v>
      </c>
    </row>
    <row r="11" spans="1:3">
      <c r="A11" s="4" t="s">
        <v>551</v>
      </c>
      <c r="B11" s="5" t="n">
        <v>7575997</v>
      </c>
      <c r="C11" s="5" t="n">
        <v>7530767</v>
      </c>
    </row>
    <row r="12" spans="1:3">
      <c r="A12" s="4" t="s">
        <v>554</v>
      </c>
      <c r="B12" s="5" t="n">
        <v>3473244</v>
      </c>
    </row>
    <row r="13" spans="1:3">
      <c r="A13" s="4" t="s">
        <v>555</v>
      </c>
      <c r="B13" s="8" t="n">
        <v>93.22</v>
      </c>
    </row>
    <row r="14" spans="1:3">
      <c r="A14" s="4" t="s">
        <v>556</v>
      </c>
      <c r="B14" s="10" t="n">
        <v>157.95</v>
      </c>
    </row>
    <row r="15" spans="1:3">
      <c r="A15" s="4" t="s">
        <v>557</v>
      </c>
      <c r="B15" s="10" t="n">
        <v>43.2</v>
      </c>
    </row>
    <row r="16" spans="1:3">
      <c r="A16" s="4" t="s">
        <v>558</v>
      </c>
      <c r="B16" s="10" t="n">
        <v>134.99</v>
      </c>
    </row>
    <row r="17" spans="1:3">
      <c r="A17" s="4" t="s">
        <v>559</v>
      </c>
      <c r="B17" s="10" t="n">
        <v>109.56</v>
      </c>
      <c r="C17" s="8" t="n">
        <v>93.22</v>
      </c>
    </row>
    <row r="18" spans="1:3">
      <c r="A18" s="4" t="s">
        <v>560</v>
      </c>
      <c r="B18" s="8" t="n">
        <v>75.59</v>
      </c>
    </row>
    <row r="19" spans="1:3">
      <c r="A19" s="4" t="s">
        <v>561</v>
      </c>
      <c r="B19" s="4" t="s">
        <v>562</v>
      </c>
      <c r="C19" s="4" t="s">
        <v>563</v>
      </c>
    </row>
    <row r="20" spans="1:3">
      <c r="A20" s="4" t="s">
        <v>564</v>
      </c>
      <c r="B20" s="4" t="s">
        <v>565</v>
      </c>
    </row>
    <row r="21" spans="1:3">
      <c r="A21" s="4" t="s">
        <v>566</v>
      </c>
      <c r="B21" s="6" t="n">
        <v>327724</v>
      </c>
      <c r="C21" s="6" t="n">
        <v>227447</v>
      </c>
    </row>
    <row r="22" spans="1:3">
      <c r="A22" s="4" t="s">
        <v>567</v>
      </c>
      <c r="B22" s="6" t="n">
        <v>2512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68</v>
      </c>
      <c r="B1" s="2" t="s">
        <v>100</v>
      </c>
      <c r="H1" s="2" t="s">
        <v>1</v>
      </c>
    </row>
    <row r="2" spans="1:9">
      <c r="B2" s="2" t="s">
        <v>2</v>
      </c>
      <c r="C2" s="2" t="s">
        <v>569</v>
      </c>
      <c r="D2" s="2" t="s">
        <v>282</v>
      </c>
      <c r="E2" s="2" t="s">
        <v>101</v>
      </c>
      <c r="F2" s="2" t="s">
        <v>570</v>
      </c>
      <c r="G2" s="2" t="s">
        <v>571</v>
      </c>
      <c r="H2" s="2" t="s">
        <v>2</v>
      </c>
      <c r="I2" s="2" t="s">
        <v>101</v>
      </c>
    </row>
    <row r="3" spans="1:9">
      <c r="A3" s="3" t="s">
        <v>572</v>
      </c>
    </row>
    <row r="4" spans="1:9">
      <c r="A4" s="4" t="s">
        <v>111</v>
      </c>
      <c r="B4" s="6" t="n">
        <v>-179958</v>
      </c>
      <c r="C4" s="6" t="n">
        <v>-168221</v>
      </c>
      <c r="D4" s="6" t="n">
        <v>-163406</v>
      </c>
      <c r="E4" s="6" t="n">
        <v>-122918</v>
      </c>
      <c r="F4" s="6" t="n">
        <v>-16978</v>
      </c>
      <c r="G4" s="6" t="n">
        <v>-74598</v>
      </c>
      <c r="H4" s="6" t="n">
        <v>-511585</v>
      </c>
      <c r="I4" s="6" t="n">
        <v>-214494</v>
      </c>
    </row>
    <row r="5" spans="1:9">
      <c r="A5" s="3" t="s">
        <v>573</v>
      </c>
    </row>
    <row r="6" spans="1:9">
      <c r="A6" s="4" t="s">
        <v>574</v>
      </c>
      <c r="B6" s="5" t="n">
        <v>51704687</v>
      </c>
      <c r="E6" s="5" t="n">
        <v>46706770</v>
      </c>
      <c r="H6" s="5" t="n">
        <v>50496489</v>
      </c>
      <c r="I6" s="5" t="n">
        <v>45866676</v>
      </c>
    </row>
    <row r="7" spans="1:9">
      <c r="A7" s="4" t="s">
        <v>575</v>
      </c>
      <c r="B7" s="5" t="n">
        <v>0</v>
      </c>
      <c r="E7" s="5" t="n">
        <v>0</v>
      </c>
      <c r="H7" s="5" t="n">
        <v>0</v>
      </c>
      <c r="I7" s="5" t="n">
        <v>0</v>
      </c>
    </row>
    <row r="8" spans="1:9">
      <c r="A8" s="4" t="s">
        <v>576</v>
      </c>
      <c r="B8" s="5" t="n">
        <v>51704687</v>
      </c>
      <c r="E8" s="5" t="n">
        <v>46706770</v>
      </c>
      <c r="H8" s="5" t="n">
        <v>50496489</v>
      </c>
      <c r="I8" s="5" t="n">
        <v>45866676</v>
      </c>
    </row>
    <row r="9" spans="1:9">
      <c r="A9" s="4" t="s">
        <v>112</v>
      </c>
      <c r="B9" s="8" t="n">
        <v>-3.48</v>
      </c>
      <c r="E9" s="8" t="n">
        <v>-2.63</v>
      </c>
      <c r="H9" s="8" t="n">
        <v>-10.13</v>
      </c>
      <c r="I9" s="8" t="n">
        <v>-4.68</v>
      </c>
    </row>
  </sheetData>
  <mergeCells count="3">
    <mergeCell ref="A1:A2"/>
    <mergeCell ref="B1:G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100</v>
      </c>
      <c r="D1" s="2" t="s">
        <v>1</v>
      </c>
    </row>
    <row r="2" spans="1:5">
      <c r="B2" s="2" t="s">
        <v>2</v>
      </c>
      <c r="C2" s="2" t="s">
        <v>101</v>
      </c>
      <c r="D2" s="2" t="s">
        <v>2</v>
      </c>
      <c r="E2" s="2" t="s">
        <v>101</v>
      </c>
    </row>
    <row r="3" spans="1:5">
      <c r="A3" s="3" t="s">
        <v>578</v>
      </c>
    </row>
    <row r="4" spans="1:5">
      <c r="A4" s="4" t="s">
        <v>579</v>
      </c>
      <c r="B4" s="5" t="n">
        <v>7096222</v>
      </c>
      <c r="C4" s="5" t="n">
        <v>6416456</v>
      </c>
      <c r="D4" s="5" t="n">
        <v>7096222</v>
      </c>
      <c r="E4" s="5" t="n">
        <v>6416456</v>
      </c>
    </row>
    <row r="5" spans="1:5">
      <c r="A5" s="4" t="s">
        <v>532</v>
      </c>
    </row>
    <row r="6" spans="1:5">
      <c r="A6" s="3" t="s">
        <v>578</v>
      </c>
    </row>
    <row r="7" spans="1:5">
      <c r="A7" s="4" t="s">
        <v>579</v>
      </c>
      <c r="B7" s="5" t="n">
        <v>7085322</v>
      </c>
      <c r="C7" s="5" t="n">
        <v>6396175</v>
      </c>
      <c r="D7" s="5" t="n">
        <v>7085322</v>
      </c>
      <c r="E7" s="5" t="n">
        <v>6396175</v>
      </c>
    </row>
    <row r="8" spans="1:5">
      <c r="A8" s="4" t="s">
        <v>508</v>
      </c>
    </row>
    <row r="9" spans="1:5">
      <c r="A9" s="3" t="s">
        <v>578</v>
      </c>
    </row>
    <row r="10" spans="1:5">
      <c r="A10" s="4" t="s">
        <v>579</v>
      </c>
      <c r="C10" s="5" t="n">
        <v>13800</v>
      </c>
      <c r="E10" s="5" t="n">
        <v>13800</v>
      </c>
    </row>
    <row r="11" spans="1:5">
      <c r="A11" s="4" t="s">
        <v>548</v>
      </c>
    </row>
    <row r="12" spans="1:5">
      <c r="A12" s="3" t="s">
        <v>578</v>
      </c>
    </row>
    <row r="13" spans="1:5">
      <c r="A13" s="4" t="s">
        <v>579</v>
      </c>
      <c r="B13" s="5" t="n">
        <v>10900</v>
      </c>
      <c r="C13" s="5" t="n">
        <v>6481</v>
      </c>
      <c r="D13" s="5" t="n">
        <v>10900</v>
      </c>
      <c r="E13" s="5" t="n">
        <v>64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101</v>
      </c>
    </row>
    <row r="3" spans="1:3">
      <c r="A3" s="3" t="s">
        <v>122</v>
      </c>
    </row>
    <row r="4" spans="1:3">
      <c r="A4" s="4" t="s">
        <v>111</v>
      </c>
      <c r="B4" s="6" t="n">
        <v>-511585</v>
      </c>
      <c r="C4" s="6" t="n">
        <v>-214494</v>
      </c>
    </row>
    <row r="5" spans="1:3">
      <c r="A5" s="3" t="s">
        <v>123</v>
      </c>
    </row>
    <row r="6" spans="1:3">
      <c r="A6" s="4" t="s">
        <v>124</v>
      </c>
      <c r="B6" s="5" t="n">
        <v>122552</v>
      </c>
      <c r="C6" s="5" t="n">
        <v>70323</v>
      </c>
    </row>
    <row r="7" spans="1:3">
      <c r="A7" s="4" t="s">
        <v>125</v>
      </c>
      <c r="B7" s="5" t="n">
        <v>-2652</v>
      </c>
      <c r="C7" s="5" t="n">
        <v>-165</v>
      </c>
    </row>
    <row r="8" spans="1:3">
      <c r="A8" s="4" t="s">
        <v>126</v>
      </c>
      <c r="B8" s="5" t="n">
        <v>-6429</v>
      </c>
      <c r="C8" s="5" t="n">
        <v>-6901</v>
      </c>
    </row>
    <row r="9" spans="1:3">
      <c r="A9" s="4" t="s">
        <v>127</v>
      </c>
      <c r="B9" s="5" t="n">
        <v>1618</v>
      </c>
      <c r="C9" s="5" t="n">
        <v>780</v>
      </c>
    </row>
    <row r="10" spans="1:3">
      <c r="A10" s="3" t="s">
        <v>128</v>
      </c>
    </row>
    <row r="11" spans="1:3">
      <c r="A11" s="4" t="s">
        <v>62</v>
      </c>
      <c r="B11" s="5" t="n">
        <v>-8494</v>
      </c>
      <c r="C11" s="5" t="n">
        <v>-12271</v>
      </c>
    </row>
    <row r="12" spans="1:3">
      <c r="A12" s="4" t="s">
        <v>67</v>
      </c>
      <c r="B12" s="5" t="n">
        <v>-3818</v>
      </c>
    </row>
    <row r="13" spans="1:3">
      <c r="A13" s="4" t="s">
        <v>66</v>
      </c>
      <c r="B13" s="5" t="n">
        <v>6424</v>
      </c>
    </row>
    <row r="14" spans="1:3">
      <c r="A14" s="4" t="s">
        <v>129</v>
      </c>
      <c r="B14" s="5" t="n">
        <v>-6133</v>
      </c>
    </row>
    <row r="15" spans="1:3">
      <c r="A15" s="4" t="s">
        <v>70</v>
      </c>
      <c r="B15" s="5" t="n">
        <v>-28955</v>
      </c>
      <c r="C15" s="5" t="n">
        <v>-3370</v>
      </c>
    </row>
    <row r="16" spans="1:3">
      <c r="A16" s="4" t="s">
        <v>130</v>
      </c>
      <c r="B16" s="5" t="n">
        <v>25492</v>
      </c>
      <c r="C16" s="5" t="n">
        <v>7205</v>
      </c>
    </row>
    <row r="17" spans="1:3">
      <c r="A17" s="4" t="s">
        <v>131</v>
      </c>
      <c r="B17" s="5" t="n">
        <v>-411980</v>
      </c>
      <c r="C17" s="5" t="n">
        <v>-158893</v>
      </c>
    </row>
    <row r="18" spans="1:3">
      <c r="A18" s="3" t="s">
        <v>132</v>
      </c>
    </row>
    <row r="19" spans="1:3">
      <c r="A19" s="4" t="s">
        <v>133</v>
      </c>
      <c r="B19" s="5" t="n">
        <v>957840</v>
      </c>
      <c r="C19" s="5" t="n">
        <v>724132</v>
      </c>
    </row>
    <row r="20" spans="1:3">
      <c r="A20" s="4" t="s">
        <v>134</v>
      </c>
      <c r="B20" s="5" t="n">
        <v>-1077702</v>
      </c>
      <c r="C20" s="5" t="n">
        <v>-1272959</v>
      </c>
    </row>
    <row r="21" spans="1:3">
      <c r="A21" s="4" t="s">
        <v>135</v>
      </c>
      <c r="B21" s="5" t="n">
        <v>-5378</v>
      </c>
      <c r="C21" s="5" t="n">
        <v>-2052</v>
      </c>
    </row>
    <row r="22" spans="1:3">
      <c r="A22" s="4" t="s">
        <v>136</v>
      </c>
      <c r="B22" s="5" t="n">
        <v>-125240</v>
      </c>
      <c r="C22" s="5" t="n">
        <v>-550879</v>
      </c>
    </row>
    <row r="23" spans="1:3">
      <c r="A23" s="3" t="s">
        <v>137</v>
      </c>
    </row>
    <row r="24" spans="1:3">
      <c r="A24" s="4" t="s">
        <v>138</v>
      </c>
      <c r="B24" s="5" t="n">
        <v>46684</v>
      </c>
      <c r="C24" s="5" t="n">
        <v>27480</v>
      </c>
    </row>
    <row r="25" spans="1:3">
      <c r="A25" s="4" t="s">
        <v>139</v>
      </c>
      <c r="B25" s="5" t="n">
        <v>-2175</v>
      </c>
      <c r="C25" s="5" t="n">
        <v>-904</v>
      </c>
    </row>
    <row r="26" spans="1:3">
      <c r="A26" s="4" t="s">
        <v>140</v>
      </c>
      <c r="B26" s="5" t="n">
        <v>-328</v>
      </c>
      <c r="C26" s="5" t="n">
        <v>-340</v>
      </c>
    </row>
    <row r="27" spans="1:3">
      <c r="A27" s="4" t="s">
        <v>141</v>
      </c>
      <c r="B27" s="5" t="n">
        <v>561277</v>
      </c>
      <c r="C27" s="5" t="n">
        <v>631494</v>
      </c>
    </row>
    <row r="28" spans="1:3">
      <c r="A28" s="4" t="s">
        <v>142</v>
      </c>
      <c r="B28" s="5" t="n">
        <v>605458</v>
      </c>
      <c r="C28" s="5" t="n">
        <v>657730</v>
      </c>
    </row>
    <row r="29" spans="1:3">
      <c r="A29" s="4" t="s">
        <v>143</v>
      </c>
      <c r="B29" s="5" t="n">
        <v>68238</v>
      </c>
      <c r="C29" s="5" t="n">
        <v>-52042</v>
      </c>
    </row>
    <row r="30" spans="1:3">
      <c r="A30" s="4" t="s">
        <v>144</v>
      </c>
      <c r="B30" s="5" t="n">
        <v>193310</v>
      </c>
      <c r="C30" s="5" t="n">
        <v>307084</v>
      </c>
    </row>
    <row r="31" spans="1:3">
      <c r="A31" s="4" t="s">
        <v>145</v>
      </c>
      <c r="B31" s="5" t="n">
        <v>261548</v>
      </c>
      <c r="C31" s="5" t="n">
        <v>255042</v>
      </c>
    </row>
    <row r="32" spans="1:3">
      <c r="A32" s="3" t="s">
        <v>146</v>
      </c>
    </row>
    <row r="33" spans="1:3">
      <c r="A33" s="4" t="s">
        <v>147</v>
      </c>
      <c r="B33" s="5" t="n">
        <v>11</v>
      </c>
      <c r="C33" s="6" t="n">
        <v>19</v>
      </c>
    </row>
    <row r="34" spans="1:3">
      <c r="A34" s="4" t="s">
        <v>148</v>
      </c>
      <c r="B34" s="6" t="n">
        <v>8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4"/>
    <col customWidth="1" max="5" min="5" width="36"/>
    <col customWidth="1" max="6" min="6" width="55"/>
    <col customWidth="1" max="7" min="7" width="29"/>
  </cols>
  <sheetData>
    <row r="1" spans="1:7">
      <c r="A1" s="1" t="s">
        <v>149</v>
      </c>
      <c r="B1" s="2" t="s">
        <v>150</v>
      </c>
      <c r="C1" s="2" t="s">
        <v>151</v>
      </c>
      <c r="D1" s="2" t="s">
        <v>152</v>
      </c>
      <c r="E1" s="2" t="s">
        <v>153</v>
      </c>
      <c r="F1" s="2" t="s">
        <v>154</v>
      </c>
      <c r="G1" s="2" t="s">
        <v>155</v>
      </c>
    </row>
    <row r="2" spans="1:7">
      <c r="A2" s="4" t="s">
        <v>156</v>
      </c>
      <c r="B2" s="6" t="n">
        <v>475475</v>
      </c>
      <c r="C2" s="6" t="n">
        <v>5</v>
      </c>
      <c r="D2" s="6" t="n">
        <v>-113</v>
      </c>
      <c r="E2" s="6" t="n">
        <v>1066059</v>
      </c>
      <c r="F2" s="6" t="n">
        <v>-29</v>
      </c>
      <c r="G2" s="6" t="n">
        <v>-590447</v>
      </c>
    </row>
    <row r="3" spans="1:7">
      <c r="A3" s="4" t="s">
        <v>157</v>
      </c>
      <c r="C3" s="5" t="n">
        <v>42002934</v>
      </c>
      <c r="D3" s="5" t="n">
        <v>960</v>
      </c>
    </row>
    <row r="4" spans="1:7">
      <c r="A4" s="4" t="s">
        <v>158</v>
      </c>
      <c r="B4" s="5" t="n">
        <v>11727</v>
      </c>
      <c r="E4" s="5" t="n">
        <v>11727</v>
      </c>
    </row>
    <row r="5" spans="1:7">
      <c r="A5" s="4" t="s">
        <v>159</v>
      </c>
      <c r="C5" s="5" t="n">
        <v>402227</v>
      </c>
    </row>
    <row r="6" spans="1:7">
      <c r="A6" s="4" t="s">
        <v>160</v>
      </c>
      <c r="B6" s="5" t="n">
        <v>1127</v>
      </c>
      <c r="E6" s="5" t="n">
        <v>1127</v>
      </c>
    </row>
    <row r="7" spans="1:7">
      <c r="A7" s="4" t="s">
        <v>161</v>
      </c>
      <c r="C7" s="5" t="n">
        <v>11683</v>
      </c>
    </row>
    <row r="8" spans="1:7">
      <c r="A8" s="4" t="s">
        <v>162</v>
      </c>
      <c r="B8" s="5" t="n">
        <v>-98</v>
      </c>
      <c r="D8" s="6" t="n">
        <v>-98</v>
      </c>
    </row>
    <row r="9" spans="1:7">
      <c r="A9" s="4" t="s">
        <v>163</v>
      </c>
      <c r="D9" s="5" t="n">
        <v>554</v>
      </c>
    </row>
    <row r="10" spans="1:7">
      <c r="A10" s="4" t="s">
        <v>124</v>
      </c>
      <c r="B10" s="5" t="n">
        <v>15549</v>
      </c>
      <c r="E10" s="5" t="n">
        <v>15549</v>
      </c>
    </row>
    <row r="11" spans="1:7">
      <c r="A11" s="4" t="s">
        <v>164</v>
      </c>
      <c r="B11" s="5" t="n">
        <v>631154</v>
      </c>
      <c r="E11" s="5" t="n">
        <v>631154</v>
      </c>
    </row>
    <row r="12" spans="1:7">
      <c r="A12" s="4" t="s">
        <v>165</v>
      </c>
      <c r="C12" s="5" t="n">
        <v>4032012</v>
      </c>
    </row>
    <row r="13" spans="1:7">
      <c r="A13" s="4" t="s">
        <v>166</v>
      </c>
      <c r="B13" s="5" t="n">
        <v>-156</v>
      </c>
      <c r="F13" s="5" t="n">
        <v>-156</v>
      </c>
    </row>
    <row r="14" spans="1:7">
      <c r="A14" s="4" t="s">
        <v>167</v>
      </c>
      <c r="B14" s="5" t="n">
        <v>-904</v>
      </c>
      <c r="E14" s="5" t="n">
        <v>-904</v>
      </c>
    </row>
    <row r="15" spans="1:7">
      <c r="A15" s="4" t="s">
        <v>168</v>
      </c>
      <c r="C15" s="5" t="n">
        <v>9442</v>
      </c>
    </row>
    <row r="16" spans="1:7">
      <c r="A16" s="4" t="s">
        <v>111</v>
      </c>
      <c r="B16" s="5" t="n">
        <v>-74598</v>
      </c>
      <c r="G16" s="5" t="n">
        <v>-74598</v>
      </c>
    </row>
    <row r="17" spans="1:7">
      <c r="A17" s="4" t="s">
        <v>169</v>
      </c>
      <c r="B17" s="5" t="n">
        <v>1059276</v>
      </c>
      <c r="C17" s="6" t="n">
        <v>5</v>
      </c>
      <c r="D17" s="6" t="n">
        <v>-211</v>
      </c>
      <c r="E17" s="5" t="n">
        <v>1724712</v>
      </c>
      <c r="F17" s="5" t="n">
        <v>-185</v>
      </c>
      <c r="G17" s="5" t="n">
        <v>-665045</v>
      </c>
    </row>
    <row r="18" spans="1:7">
      <c r="A18" s="4" t="s">
        <v>170</v>
      </c>
      <c r="C18" s="5" t="n">
        <v>46458298</v>
      </c>
      <c r="D18" s="5" t="n">
        <v>1514</v>
      </c>
    </row>
    <row r="19" spans="1:7">
      <c r="A19" s="4" t="s">
        <v>156</v>
      </c>
      <c r="B19" s="5" t="n">
        <v>475475</v>
      </c>
      <c r="C19" s="6" t="n">
        <v>5</v>
      </c>
      <c r="D19" s="6" t="n">
        <v>-113</v>
      </c>
      <c r="E19" s="5" t="n">
        <v>1066059</v>
      </c>
      <c r="F19" s="5" t="n">
        <v>-29</v>
      </c>
      <c r="G19" s="5" t="n">
        <v>-590447</v>
      </c>
    </row>
    <row r="20" spans="1:7">
      <c r="A20" s="4" t="s">
        <v>157</v>
      </c>
      <c r="C20" s="5" t="n">
        <v>42002934</v>
      </c>
      <c r="D20" s="5" t="n">
        <v>960</v>
      </c>
    </row>
    <row r="21" spans="1:7">
      <c r="A21" s="4" t="s">
        <v>111</v>
      </c>
      <c r="B21" s="5" t="n">
        <v>-214494</v>
      </c>
    </row>
    <row r="22" spans="1:7">
      <c r="A22" s="4" t="s">
        <v>171</v>
      </c>
      <c r="B22" s="5" t="n">
        <v>988505</v>
      </c>
      <c r="C22" s="6" t="n">
        <v>5</v>
      </c>
      <c r="D22" s="6" t="n">
        <v>-211</v>
      </c>
      <c r="E22" s="5" t="n">
        <v>1793909</v>
      </c>
      <c r="F22" s="5" t="n">
        <v>-257</v>
      </c>
      <c r="G22" s="5" t="n">
        <v>-804941</v>
      </c>
    </row>
    <row r="23" spans="1:7">
      <c r="A23" s="4" t="s">
        <v>172</v>
      </c>
      <c r="C23" s="5" t="n">
        <v>46830589</v>
      </c>
      <c r="D23" s="5" t="n">
        <v>1514</v>
      </c>
    </row>
    <row r="24" spans="1:7">
      <c r="A24" s="4" t="s">
        <v>169</v>
      </c>
      <c r="B24" s="5" t="n">
        <v>1059276</v>
      </c>
      <c r="C24" s="6" t="n">
        <v>5</v>
      </c>
      <c r="D24" s="6" t="n">
        <v>-211</v>
      </c>
      <c r="E24" s="5" t="n">
        <v>1724712</v>
      </c>
      <c r="F24" s="5" t="n">
        <v>-185</v>
      </c>
      <c r="G24" s="5" t="n">
        <v>-665045</v>
      </c>
    </row>
    <row r="25" spans="1:7">
      <c r="A25" s="4" t="s">
        <v>170</v>
      </c>
      <c r="C25" s="5" t="n">
        <v>46458298</v>
      </c>
      <c r="D25" s="5" t="n">
        <v>1514</v>
      </c>
    </row>
    <row r="26" spans="1:7">
      <c r="A26" s="4" t="s">
        <v>158</v>
      </c>
      <c r="B26" s="5" t="n">
        <v>6643</v>
      </c>
      <c r="E26" s="5" t="n">
        <v>6643</v>
      </c>
    </row>
    <row r="27" spans="1:7">
      <c r="A27" s="4" t="s">
        <v>159</v>
      </c>
      <c r="C27" s="5" t="n">
        <v>145541</v>
      </c>
    </row>
    <row r="28" spans="1:7">
      <c r="A28" s="4" t="s">
        <v>124</v>
      </c>
      <c r="B28" s="5" t="n">
        <v>28782</v>
      </c>
      <c r="E28" s="5" t="n">
        <v>28782</v>
      </c>
    </row>
    <row r="29" spans="1:7">
      <c r="A29" s="4" t="s">
        <v>166</v>
      </c>
      <c r="B29" s="5" t="n">
        <v>40</v>
      </c>
      <c r="F29" s="5" t="n">
        <v>40</v>
      </c>
    </row>
    <row r="30" spans="1:7">
      <c r="A30" s="4" t="s">
        <v>111</v>
      </c>
      <c r="B30" s="5" t="n">
        <v>-16978</v>
      </c>
      <c r="G30" s="5" t="n">
        <v>-16978</v>
      </c>
    </row>
    <row r="31" spans="1:7">
      <c r="A31" s="4" t="s">
        <v>173</v>
      </c>
      <c r="B31" s="5" t="n">
        <v>1077763</v>
      </c>
      <c r="C31" s="6" t="n">
        <v>5</v>
      </c>
      <c r="D31" s="6" t="n">
        <v>-211</v>
      </c>
      <c r="E31" s="5" t="n">
        <v>1760137</v>
      </c>
      <c r="F31" s="5" t="n">
        <v>-145</v>
      </c>
      <c r="G31" s="5" t="n">
        <v>-682023</v>
      </c>
    </row>
    <row r="32" spans="1:7">
      <c r="A32" s="4" t="s">
        <v>174</v>
      </c>
      <c r="C32" s="5" t="n">
        <v>46603839</v>
      </c>
      <c r="D32" s="5" t="n">
        <v>1514</v>
      </c>
    </row>
    <row r="33" spans="1:7">
      <c r="A33" s="4" t="s">
        <v>158</v>
      </c>
      <c r="B33" s="5" t="n">
        <v>7014</v>
      </c>
      <c r="E33" s="5" t="n">
        <v>7014</v>
      </c>
    </row>
    <row r="34" spans="1:7">
      <c r="A34" s="4" t="s">
        <v>159</v>
      </c>
      <c r="C34" s="5" t="n">
        <v>218746</v>
      </c>
    </row>
    <row r="35" spans="1:7">
      <c r="A35" s="4" t="s">
        <v>160</v>
      </c>
      <c r="B35" s="5" t="n">
        <v>1579</v>
      </c>
      <c r="E35" s="5" t="n">
        <v>1579</v>
      </c>
    </row>
    <row r="36" spans="1:7">
      <c r="A36" s="4" t="s">
        <v>161</v>
      </c>
      <c r="C36" s="5" t="n">
        <v>8004</v>
      </c>
    </row>
    <row r="37" spans="1:7">
      <c r="A37" s="4" t="s">
        <v>124</v>
      </c>
      <c r="B37" s="5" t="n">
        <v>25179</v>
      </c>
      <c r="E37" s="5" t="n">
        <v>25179</v>
      </c>
    </row>
    <row r="38" spans="1:7">
      <c r="A38" s="4" t="s">
        <v>166</v>
      </c>
      <c r="B38" s="5" t="n">
        <v>-112</v>
      </c>
      <c r="F38" s="5" t="n">
        <v>-112</v>
      </c>
    </row>
    <row r="39" spans="1:7">
      <c r="A39" s="4" t="s">
        <v>111</v>
      </c>
      <c r="B39" s="5" t="n">
        <v>-122918</v>
      </c>
      <c r="G39" s="5" t="n">
        <v>-122918</v>
      </c>
    </row>
    <row r="40" spans="1:7">
      <c r="A40" s="4" t="s">
        <v>171</v>
      </c>
      <c r="B40" s="5" t="n">
        <v>988505</v>
      </c>
      <c r="C40" s="6" t="n">
        <v>5</v>
      </c>
      <c r="D40" s="6" t="n">
        <v>-211</v>
      </c>
      <c r="E40" s="5" t="n">
        <v>1793909</v>
      </c>
      <c r="F40" s="5" t="n">
        <v>-257</v>
      </c>
      <c r="G40" s="5" t="n">
        <v>-804941</v>
      </c>
    </row>
    <row r="41" spans="1:7">
      <c r="A41" s="4" t="s">
        <v>172</v>
      </c>
      <c r="C41" s="5" t="n">
        <v>46830589</v>
      </c>
      <c r="D41" s="5" t="n">
        <v>1514</v>
      </c>
    </row>
    <row r="42" spans="1:7">
      <c r="A42" s="4" t="s">
        <v>175</v>
      </c>
      <c r="B42" s="5" t="n">
        <v>862971</v>
      </c>
      <c r="C42" s="6" t="n">
        <v>5</v>
      </c>
      <c r="D42" s="6" t="n">
        <v>-211</v>
      </c>
      <c r="E42" s="5" t="n">
        <v>1827021</v>
      </c>
      <c r="F42" s="5" t="n">
        <v>-515</v>
      </c>
      <c r="G42" s="5" t="n">
        <v>-963329</v>
      </c>
    </row>
    <row r="43" spans="1:7">
      <c r="A43" s="4" t="s">
        <v>176</v>
      </c>
      <c r="C43" s="5" t="n">
        <v>46888263</v>
      </c>
      <c r="D43" s="5" t="n">
        <v>3033</v>
      </c>
    </row>
    <row r="44" spans="1:7">
      <c r="A44" s="4" t="s">
        <v>158</v>
      </c>
      <c r="B44" s="5" t="n">
        <v>14072</v>
      </c>
      <c r="E44" s="5" t="n">
        <v>14072</v>
      </c>
    </row>
    <row r="45" spans="1:7">
      <c r="A45" s="4" t="s">
        <v>159</v>
      </c>
      <c r="C45" s="5" t="n">
        <v>287659</v>
      </c>
    </row>
    <row r="46" spans="1:7">
      <c r="A46" s="4" t="s">
        <v>160</v>
      </c>
      <c r="B46" s="5" t="n">
        <v>1799</v>
      </c>
      <c r="E46" s="5" t="n">
        <v>1799</v>
      </c>
    </row>
    <row r="47" spans="1:7">
      <c r="A47" s="4" t="s">
        <v>161</v>
      </c>
      <c r="C47" s="5" t="n">
        <v>16398</v>
      </c>
    </row>
    <row r="48" spans="1:7">
      <c r="A48" s="4" t="s">
        <v>162</v>
      </c>
      <c r="B48" s="5" t="n">
        <v>-189</v>
      </c>
      <c r="D48" s="6" t="n">
        <v>-189</v>
      </c>
    </row>
    <row r="49" spans="1:7">
      <c r="A49" s="4" t="s">
        <v>124</v>
      </c>
      <c r="B49" s="5" t="n">
        <v>43622</v>
      </c>
      <c r="E49" s="5" t="n">
        <v>43622</v>
      </c>
    </row>
    <row r="50" spans="1:7">
      <c r="A50" s="4" t="s">
        <v>164</v>
      </c>
      <c r="B50" s="5" t="n">
        <v>560948</v>
      </c>
      <c r="E50" s="5" t="n">
        <v>560948</v>
      </c>
    </row>
    <row r="51" spans="1:7">
      <c r="A51" s="4" t="s">
        <v>165</v>
      </c>
      <c r="C51" s="5" t="n">
        <v>3833334</v>
      </c>
    </row>
    <row r="52" spans="1:7">
      <c r="A52" s="4" t="s">
        <v>166</v>
      </c>
      <c r="B52" s="5" t="n">
        <v>409</v>
      </c>
      <c r="F52" s="5" t="n">
        <v>409</v>
      </c>
    </row>
    <row r="53" spans="1:7">
      <c r="A53" s="4" t="s">
        <v>167</v>
      </c>
      <c r="B53" s="5" t="n">
        <v>-692</v>
      </c>
      <c r="E53" s="5" t="n">
        <v>-692</v>
      </c>
    </row>
    <row r="54" spans="1:7">
      <c r="A54" s="4" t="s">
        <v>168</v>
      </c>
      <c r="C54" s="5" t="n">
        <v>8518</v>
      </c>
    </row>
    <row r="55" spans="1:7">
      <c r="A55" s="4" t="s">
        <v>111</v>
      </c>
      <c r="B55" s="5" t="n">
        <v>-163406</v>
      </c>
      <c r="G55" s="5" t="n">
        <v>-163406</v>
      </c>
    </row>
    <row r="56" spans="1:7">
      <c r="A56" s="4" t="s">
        <v>177</v>
      </c>
      <c r="B56" s="5" t="n">
        <v>1319534</v>
      </c>
      <c r="C56" s="6" t="n">
        <v>5</v>
      </c>
      <c r="D56" s="6" t="n">
        <v>-400</v>
      </c>
      <c r="E56" s="5" t="n">
        <v>2446770</v>
      </c>
      <c r="F56" s="5" t="n">
        <v>-106</v>
      </c>
      <c r="G56" s="5" t="n">
        <v>-1126735</v>
      </c>
    </row>
    <row r="57" spans="1:7">
      <c r="A57" s="4" t="s">
        <v>178</v>
      </c>
      <c r="C57" s="5" t="n">
        <v>51034172</v>
      </c>
      <c r="D57" s="5" t="n">
        <v>3033</v>
      </c>
    </row>
    <row r="58" spans="1:7">
      <c r="A58" s="4" t="s">
        <v>175</v>
      </c>
      <c r="B58" s="5" t="n">
        <v>862971</v>
      </c>
      <c r="C58" s="6" t="n">
        <v>5</v>
      </c>
      <c r="D58" s="6" t="n">
        <v>-211</v>
      </c>
      <c r="E58" s="5" t="n">
        <v>1827021</v>
      </c>
      <c r="F58" s="5" t="n">
        <v>-515</v>
      </c>
      <c r="G58" s="5" t="n">
        <v>-963329</v>
      </c>
    </row>
    <row r="59" spans="1:7">
      <c r="A59" s="4" t="s">
        <v>176</v>
      </c>
      <c r="C59" s="5" t="n">
        <v>46888263</v>
      </c>
      <c r="D59" s="5" t="n">
        <v>3033</v>
      </c>
    </row>
    <row r="60" spans="1:7">
      <c r="A60" s="4" t="s">
        <v>111</v>
      </c>
      <c r="B60" s="5" t="n">
        <v>-511585</v>
      </c>
    </row>
    <row r="61" spans="1:7">
      <c r="A61" s="4" t="s">
        <v>179</v>
      </c>
      <c r="B61" s="5" t="n">
        <v>1081071</v>
      </c>
      <c r="C61" s="6" t="n">
        <v>5</v>
      </c>
      <c r="D61" s="6" t="n">
        <v>-400</v>
      </c>
      <c r="E61" s="5" t="n">
        <v>2554603</v>
      </c>
      <c r="F61" s="5" t="n">
        <v>1777</v>
      </c>
      <c r="G61" s="5" t="n">
        <v>-1474914</v>
      </c>
    </row>
    <row r="62" spans="1:7">
      <c r="A62" s="4" t="s">
        <v>180</v>
      </c>
      <c r="C62" s="5" t="n">
        <v>51815992</v>
      </c>
      <c r="D62" s="5" t="n">
        <v>3033</v>
      </c>
    </row>
    <row r="63" spans="1:7">
      <c r="A63" s="4" t="s">
        <v>177</v>
      </c>
      <c r="B63" s="5" t="n">
        <v>1319534</v>
      </c>
      <c r="C63" s="6" t="n">
        <v>5</v>
      </c>
      <c r="D63" s="6" t="n">
        <v>-400</v>
      </c>
      <c r="E63" s="5" t="n">
        <v>2446770</v>
      </c>
      <c r="F63" s="5" t="n">
        <v>-106</v>
      </c>
      <c r="G63" s="5" t="n">
        <v>-1126735</v>
      </c>
    </row>
    <row r="64" spans="1:7">
      <c r="A64" s="4" t="s">
        <v>178</v>
      </c>
      <c r="C64" s="5" t="n">
        <v>51034172</v>
      </c>
      <c r="D64" s="5" t="n">
        <v>3033</v>
      </c>
    </row>
    <row r="65" spans="1:7">
      <c r="A65" s="4" t="s">
        <v>158</v>
      </c>
      <c r="B65" s="5" t="n">
        <v>15601</v>
      </c>
      <c r="E65" s="5" t="n">
        <v>15601</v>
      </c>
    </row>
    <row r="66" spans="1:7">
      <c r="A66" s="4" t="s">
        <v>159</v>
      </c>
      <c r="C66" s="5" t="n">
        <v>434932</v>
      </c>
    </row>
    <row r="67" spans="1:7">
      <c r="A67" s="4" t="s">
        <v>124</v>
      </c>
      <c r="B67" s="5" t="n">
        <v>34280</v>
      </c>
      <c r="E67" s="5" t="n">
        <v>34280</v>
      </c>
    </row>
    <row r="68" spans="1:7">
      <c r="A68" s="4" t="s">
        <v>166</v>
      </c>
      <c r="B68" s="5" t="n">
        <v>1681</v>
      </c>
      <c r="F68" s="5" t="n">
        <v>1681</v>
      </c>
    </row>
    <row r="69" spans="1:7">
      <c r="A69" s="4" t="s">
        <v>111</v>
      </c>
      <c r="B69" s="5" t="n">
        <v>-168221</v>
      </c>
      <c r="G69" s="5" t="n">
        <v>-168221</v>
      </c>
    </row>
    <row r="70" spans="1:7">
      <c r="A70" s="4" t="s">
        <v>181</v>
      </c>
      <c r="B70" s="5" t="n">
        <v>1202875</v>
      </c>
      <c r="C70" s="6" t="n">
        <v>5</v>
      </c>
      <c r="D70" s="6" t="n">
        <v>-400</v>
      </c>
      <c r="E70" s="5" t="n">
        <v>2496651</v>
      </c>
      <c r="F70" s="5" t="n">
        <v>1575</v>
      </c>
      <c r="G70" s="5" t="n">
        <v>-1294956</v>
      </c>
    </row>
    <row r="71" spans="1:7">
      <c r="A71" s="4" t="s">
        <v>182</v>
      </c>
      <c r="C71" s="5" t="n">
        <v>51469104</v>
      </c>
      <c r="D71" s="5" t="n">
        <v>3033</v>
      </c>
    </row>
    <row r="72" spans="1:7">
      <c r="A72" s="4" t="s">
        <v>158</v>
      </c>
      <c r="B72" s="5" t="n">
        <v>12436</v>
      </c>
      <c r="E72" s="5" t="n">
        <v>12436</v>
      </c>
    </row>
    <row r="73" spans="1:7">
      <c r="A73" s="4" t="s">
        <v>159</v>
      </c>
      <c r="C73" s="5" t="n">
        <v>248196</v>
      </c>
    </row>
    <row r="74" spans="1:7">
      <c r="A74" s="4" t="s">
        <v>160</v>
      </c>
      <c r="B74" s="5" t="n">
        <v>3946</v>
      </c>
      <c r="E74" s="5" t="n">
        <v>3946</v>
      </c>
    </row>
    <row r="75" spans="1:7">
      <c r="A75" s="4" t="s">
        <v>161</v>
      </c>
      <c r="C75" s="5" t="n">
        <v>39006</v>
      </c>
    </row>
    <row r="76" spans="1:7">
      <c r="A76" s="4" t="s">
        <v>124</v>
      </c>
      <c r="B76" s="5" t="n">
        <v>43053</v>
      </c>
      <c r="E76" s="5" t="n">
        <v>43053</v>
      </c>
    </row>
    <row r="77" spans="1:7">
      <c r="A77" s="4" t="s">
        <v>166</v>
      </c>
      <c r="B77" s="5" t="n">
        <v>202</v>
      </c>
      <c r="F77" s="5" t="n">
        <v>202</v>
      </c>
    </row>
    <row r="78" spans="1:7">
      <c r="A78" s="4" t="s">
        <v>167</v>
      </c>
      <c r="B78" s="5" t="n">
        <v>-1483</v>
      </c>
      <c r="E78" s="5" t="n">
        <v>-1483</v>
      </c>
    </row>
    <row r="79" spans="1:7">
      <c r="A79" s="4" t="s">
        <v>168</v>
      </c>
      <c r="C79" s="5" t="n">
        <v>59686</v>
      </c>
    </row>
    <row r="80" spans="1:7">
      <c r="A80" s="4" t="s">
        <v>111</v>
      </c>
      <c r="B80" s="5" t="n">
        <v>-179958</v>
      </c>
      <c r="G80" s="5" t="n">
        <v>-179958</v>
      </c>
    </row>
    <row r="81" spans="1:7">
      <c r="A81" s="4" t="s">
        <v>179</v>
      </c>
      <c r="B81" s="6" t="n">
        <v>1081071</v>
      </c>
      <c r="C81" s="6" t="n">
        <v>5</v>
      </c>
      <c r="D81" s="6" t="n">
        <v>-400</v>
      </c>
      <c r="E81" s="6" t="n">
        <v>2554603</v>
      </c>
      <c r="F81" s="6" t="n">
        <v>1777</v>
      </c>
      <c r="G81" s="6" t="n">
        <v>-1474914</v>
      </c>
    </row>
    <row r="82" spans="1:7">
      <c r="A82" s="4" t="s">
        <v>180</v>
      </c>
      <c r="C82" s="5" t="n">
        <v>51815992</v>
      </c>
      <c r="D82" s="5" t="n">
        <v>30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7:15:31Z</dcterms:created>
  <dcterms:modified xmlns:dcterms="http://purl.org/dc/terms/" xmlns:xsi="http://www.w3.org/2001/XMLSchema-instance" xsi:type="dcterms:W3CDTF">2019-11-12T07:15:31Z</dcterms:modified>
</cp:coreProperties>
</file>